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T INCOME PER SHARE" sheetId="7" state="visible" r:id="rId7"/>
    <sheet xmlns:r="http://schemas.openxmlformats.org/officeDocument/2006/relationships" name="INCOME TAXES INCOME TAXES" sheetId="8" state="visible" r:id="rId8"/>
    <sheet xmlns:r="http://schemas.openxmlformats.org/officeDocument/2006/relationships" name="OTHER GAINS AND CHARGES" sheetId="9" state="visible" r:id="rId9"/>
    <sheet xmlns:r="http://schemas.openxmlformats.org/officeDocument/2006/relationships" name="SEGMENT INFORMATION" sheetId="10" state="visible" r:id="rId10"/>
    <sheet xmlns:r="http://schemas.openxmlformats.org/officeDocument/2006/relationships" name="LONG-TERM DEBT" sheetId="11" state="visible" r:id="rId11"/>
    <sheet xmlns:r="http://schemas.openxmlformats.org/officeDocument/2006/relationships" name="ACCRUED AND OTHER LIABILITIES" sheetId="12" state="visible" r:id="rId12"/>
    <sheet xmlns:r="http://schemas.openxmlformats.org/officeDocument/2006/relationships" name="FAIR VALUE MEASUREMENTS" sheetId="13" state="visible" r:id="rId13"/>
    <sheet xmlns:r="http://schemas.openxmlformats.org/officeDocument/2006/relationships" name="SHAREHOLDERS' DEFICIT" sheetId="14" state="visible" r:id="rId14"/>
    <sheet xmlns:r="http://schemas.openxmlformats.org/officeDocument/2006/relationships" name="SUPPLEMENTAL CASH FLOW INFORMAT"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EFFECT OF NEW ACCOUNTING STANDA" sheetId="18" state="visible" r:id="rId18"/>
    <sheet xmlns:r="http://schemas.openxmlformats.org/officeDocument/2006/relationships" name="NET INCOME PER SHARE (Tables)" sheetId="19" state="visible" r:id="rId19"/>
    <sheet xmlns:r="http://schemas.openxmlformats.org/officeDocument/2006/relationships" name="INCOME TAXES INCOME TAXES (Tabl" sheetId="20" state="visible" r:id="rId20"/>
    <sheet xmlns:r="http://schemas.openxmlformats.org/officeDocument/2006/relationships" name="OTHER GAINS AND CHARGES (Tables" sheetId="21" state="visible" r:id="rId21"/>
    <sheet xmlns:r="http://schemas.openxmlformats.org/officeDocument/2006/relationships" name="SEGMENT INFORMATION (Tables)" sheetId="22" state="visible" r:id="rId22"/>
    <sheet xmlns:r="http://schemas.openxmlformats.org/officeDocument/2006/relationships" name="LONG-TERM DEBT (Tables)" sheetId="23" state="visible" r:id="rId23"/>
    <sheet xmlns:r="http://schemas.openxmlformats.org/officeDocument/2006/relationships" name="ACCRUED AND OTHER LIABILITIES (" sheetId="24" state="visible" r:id="rId24"/>
    <sheet xmlns:r="http://schemas.openxmlformats.org/officeDocument/2006/relationships" name="FAIR VALUE MEASUREMENTS (Tables" sheetId="25" state="visible" r:id="rId25"/>
    <sheet xmlns:r="http://schemas.openxmlformats.org/officeDocument/2006/relationships" name="SHAREHOLDERS' DEFICIT SHAREHOLD" sheetId="26" state="visible" r:id="rId26"/>
    <sheet xmlns:r="http://schemas.openxmlformats.org/officeDocument/2006/relationships" name="SUPPLEMENTAL CASH FLOW INFORM27" sheetId="27" state="visible" r:id="rId27"/>
    <sheet xmlns:r="http://schemas.openxmlformats.org/officeDocument/2006/relationships" name="Basis of Presentation - Additio" sheetId="28" state="visible" r:id="rId28"/>
    <sheet xmlns:r="http://schemas.openxmlformats.org/officeDocument/2006/relationships" name="BASIS OF PRESENTATION Adjustmen" sheetId="29" state="visible" r:id="rId29"/>
    <sheet xmlns:r="http://schemas.openxmlformats.org/officeDocument/2006/relationships" name="Schedule of Weighted Average Nu" sheetId="30" state="visible" r:id="rId30"/>
    <sheet xmlns:r="http://schemas.openxmlformats.org/officeDocument/2006/relationships" name="Income Taxes - Reconciliation o" sheetId="31" state="visible" r:id="rId31"/>
    <sheet xmlns:r="http://schemas.openxmlformats.org/officeDocument/2006/relationships" name="INCOME TAXES Income Taxes - Add" sheetId="32" state="visible" r:id="rId32"/>
    <sheet xmlns:r="http://schemas.openxmlformats.org/officeDocument/2006/relationships" name="Other Gains and Charges - Sched" sheetId="33" state="visible" r:id="rId33"/>
    <sheet xmlns:r="http://schemas.openxmlformats.org/officeDocument/2006/relationships" name="Other Gains and Charges - Addit" sheetId="34" state="visible" r:id="rId34"/>
    <sheet xmlns:r="http://schemas.openxmlformats.org/officeDocument/2006/relationships" name="Segment Information (Schedule o" sheetId="35" state="visible" r:id="rId35"/>
    <sheet xmlns:r="http://schemas.openxmlformats.org/officeDocument/2006/relationships" name="Segment Information (Reconcilia" sheetId="36" state="visible" r:id="rId36"/>
    <sheet xmlns:r="http://schemas.openxmlformats.org/officeDocument/2006/relationships" name="Long-Term Debt - Schedule of Lo" sheetId="37" state="visible" r:id="rId37"/>
    <sheet xmlns:r="http://schemas.openxmlformats.org/officeDocument/2006/relationships" name="Long-Term Debt - Additional Inf" sheetId="38" state="visible" r:id="rId38"/>
    <sheet xmlns:r="http://schemas.openxmlformats.org/officeDocument/2006/relationships" name="Accrued and Other Liabilities39" sheetId="39" state="visible" r:id="rId39"/>
    <sheet xmlns:r="http://schemas.openxmlformats.org/officeDocument/2006/relationships" name="Accrued and Other Liabilities40" sheetId="40" state="visible" r:id="rId40"/>
    <sheet xmlns:r="http://schemas.openxmlformats.org/officeDocument/2006/relationships" name="FAIR VALUE MEASUREMENTS Fair Va" sheetId="41" state="visible" r:id="rId41"/>
    <sheet xmlns:r="http://schemas.openxmlformats.org/officeDocument/2006/relationships" name="Fair Value Disclosures (Other F" sheetId="42" state="visible" r:id="rId42"/>
    <sheet xmlns:r="http://schemas.openxmlformats.org/officeDocument/2006/relationships" name="Shareholder's Deficit - Additio" sheetId="43" state="visible" r:id="rId43"/>
    <sheet xmlns:r="http://schemas.openxmlformats.org/officeDocument/2006/relationships" name="Shareholders' Deficit - Additio" sheetId="44" state="visible" r:id="rId44"/>
    <sheet xmlns:r="http://schemas.openxmlformats.org/officeDocument/2006/relationships" name="SHAREHOLDERS' DEFICIT Schedule " sheetId="45" state="visible" r:id="rId45"/>
    <sheet xmlns:r="http://schemas.openxmlformats.org/officeDocument/2006/relationships" name="Supplemental Cash Flow Inform46" sheetId="46" state="visible" r:id="rId46"/>
    <sheet xmlns:r="http://schemas.openxmlformats.org/officeDocument/2006/relationships" name="Supplemental Cash Flow Inform47" sheetId="47" state="visible" r:id="rId47"/>
    <sheet xmlns:r="http://schemas.openxmlformats.org/officeDocument/2006/relationships" name="Contingencies - Additional info" sheetId="48" state="visible" r:id="rId48"/>
    <sheet xmlns:r="http://schemas.openxmlformats.org/officeDocument/2006/relationships" name="Loss Contingencies (Details)" sheetId="49" state="visible" r:id="rId49"/>
    <sheet xmlns:r="http://schemas.openxmlformats.org/officeDocument/2006/relationships" name="SUBSEQUENT EVENTS (Details)" sheetId="50" state="visible" r:id="rId50"/>
    <sheet xmlns:r="http://schemas.openxmlformats.org/officeDocument/2006/relationships" name="EFFECT OF NEW ACCOUNTING STAN51" sheetId="51" state="visible" r:id="rId51"/>
  </sheets>
  <definedNames/>
  <calcPr calcId="124519" fullCalcOnLoad="1"/>
</workbook>
</file>

<file path=xl/sharedStrings.xml><?xml version="1.0" encoding="utf-8"?>
<sst xmlns="http://schemas.openxmlformats.org/spreadsheetml/2006/main" uniqueCount="393">
  <si>
    <t>Document and Entity Information - shares</t>
  </si>
  <si>
    <t>6 Months Ended</t>
  </si>
  <si>
    <t>Dec. 27, 2017</t>
  </si>
  <si>
    <t>Jan. 29, 2018</t>
  </si>
  <si>
    <t>Entity Information [Line Items]</t>
  </si>
  <si>
    <t>Document Type</t>
  </si>
  <si>
    <t>10-Q</t>
  </si>
  <si>
    <t>Amendment Flag</t>
  </si>
  <si>
    <t>false</t>
  </si>
  <si>
    <t>Document Period End Date</t>
  </si>
  <si>
    <t>Dec. 27,
		2017</t>
  </si>
  <si>
    <t>Document Fiscal Year Focus</t>
  </si>
  <si>
    <t>Document Fiscal Period Focus</t>
  </si>
  <si>
    <t>Q2</t>
  </si>
  <si>
    <t>Entity Registrant Name</t>
  </si>
  <si>
    <t>BRINKER INTERNATIONAL INC</t>
  </si>
  <si>
    <t>Entity Central Index Key</t>
  </si>
  <si>
    <t>Current Fiscal Year End Date</t>
  </si>
  <si>
    <t>--06-27</t>
  </si>
  <si>
    <t>Entity Filer Category</t>
  </si>
  <si>
    <t>Large Accelerated Filer</t>
  </si>
  <si>
    <t>Entity Common Stock, Shares Outstanding</t>
  </si>
  <si>
    <t>Consolidated Balance Sheets (Unaudited) - USD ($) $ in Thousands</t>
  </si>
  <si>
    <t>Jun. 28, 2017</t>
  </si>
  <si>
    <t>Current Assets:</t>
  </si>
  <si>
    <t>Cash and cash equivalents</t>
  </si>
  <si>
    <t>Accounts receivable, net</t>
  </si>
  <si>
    <t>Inventories</t>
  </si>
  <si>
    <t>Restaurant supplies</t>
  </si>
  <si>
    <t>Prepaid expenses</t>
  </si>
  <si>
    <t>Income taxes receivable</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Deferred income taxes, net</t>
  </si>
  <si>
    <t>Intangibles, net</t>
  </si>
  <si>
    <t>Other</t>
  </si>
  <si>
    <t>Total other assets</t>
  </si>
  <si>
    <t>Total assets</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Other liabilities</t>
  </si>
  <si>
    <t>Commitments and Contingencies (Note 11)</t>
  </si>
  <si>
    <t xml:space="preserve"> </t>
  </si>
  <si>
    <t>Shareholders’ Deficit:</t>
  </si>
  <si>
    <t>Common stock—250,000,000 authorized shares; $0.10 par value; 176,246,649 shares issued and 46,339,290 shares outstanding at December 27, 2017 and 176,246,649 shares issued and 48,440,721 shares outstanding at June 28, 2017</t>
  </si>
  <si>
    <t>Additional paid-in capital</t>
  </si>
  <si>
    <t>Accumulated other comprehensive loss</t>
  </si>
  <si>
    <t>Retained earnings</t>
  </si>
  <si>
    <t>Shareholders' deficit including treasury stock</t>
  </si>
  <si>
    <t>Less treasury stock, at cost (129,907,359 shares at December 27, 2017 and 127,805,928 shares at June 28, 2017)</t>
  </si>
  <si>
    <t>Total shareholders’ deficit</t>
  </si>
  <si>
    <t>Total liabilities and shareholders’ deficit</t>
  </si>
  <si>
    <t>Consolidated Balance Sheets (Parenthetical) - $ / shares</t>
  </si>
  <si>
    <t>Common Stock, authorized shares</t>
  </si>
  <si>
    <t>Common Stock, par value</t>
  </si>
  <si>
    <t>Common Stock, shares issued</t>
  </si>
  <si>
    <t>Common Stock, shares outstanding</t>
  </si>
  <si>
    <t>Treasury Stock, shares</t>
  </si>
  <si>
    <t>Consolidated Statements of Comprehensive Income - USD ($) shares in Thousands, $ in Thousands</t>
  </si>
  <si>
    <t>3 Months Ended</t>
  </si>
  <si>
    <t>Dec. 28, 2016</t>
  </si>
  <si>
    <t>Statement of Comprehensive Income [Abstract]</t>
  </si>
  <si>
    <t>Company sales</t>
  </si>
  <si>
    <t>Franchise and other revenues</t>
  </si>
  <si>
    <t>Total revenues</t>
  </si>
  <si>
    <t>Operating costs and expenses:</t>
  </si>
  <si>
    <t>Cost of sales</t>
  </si>
  <si>
    <t>Restaurant labor</t>
  </si>
  <si>
    <t>Restaurant expenses</t>
  </si>
  <si>
    <t>Company restaurant expenses</t>
  </si>
  <si>
    <t>[1]</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income (loss):</t>
  </si>
  <si>
    <t>Foreign currency translation adjustment</t>
  </si>
  <si>
    <t>Other comprehensive income (loss)</t>
  </si>
  <si>
    <t>Comprehensive income</t>
  </si>
  <si>
    <t>Dividends per share</t>
  </si>
  <si>
    <t>Company restaurant expenses includes cost of sales, restaurant labor and restaurant expenses, including advertising.</t>
  </si>
  <si>
    <t>Consolidated Statements of Cash Flows - USD ($) $ in Thousands</t>
  </si>
  <si>
    <t>Cash Flows from Operating Activities:</t>
  </si>
  <si>
    <t>Adjustments to reconcile net income to net cash provided by operating activities:</t>
  </si>
  <si>
    <t>Stock-based compensation</t>
  </si>
  <si>
    <t>Restructure charges and other impairments</t>
  </si>
  <si>
    <t>Net loss (gain) on disposal of assets</t>
  </si>
  <si>
    <t>Undistributed loss (earnings) on equity investments</t>
  </si>
  <si>
    <t>Changes in assets and liabilities:</t>
  </si>
  <si>
    <t>Other assets</t>
  </si>
  <si>
    <t>Current income taxes</t>
  </si>
  <si>
    <t>Net cash provided by operating activities</t>
  </si>
  <si>
    <t>Cash Flows from Investing Activities:</t>
  </si>
  <si>
    <t>Payments for property and equipment</t>
  </si>
  <si>
    <t>Proceeds from sale of assets</t>
  </si>
  <si>
    <t>Insurance recoveries</t>
  </si>
  <si>
    <t>Proceeds from note receivable</t>
  </si>
  <si>
    <t>Net cash used in investing activities</t>
  </si>
  <si>
    <t>Cash Flows from Financing Activities:</t>
  </si>
  <si>
    <t>Borrowings on revolving credit facility</t>
  </si>
  <si>
    <t>Payments on revolving credit facility</t>
  </si>
  <si>
    <t>Purchases of treasury stock</t>
  </si>
  <si>
    <t>Payments of dividends</t>
  </si>
  <si>
    <t>Payments on long-term debt</t>
  </si>
  <si>
    <t>Proceeds from issuances of treasury stock</t>
  </si>
  <si>
    <t>Proceeds from issuance of long-term debt</t>
  </si>
  <si>
    <t>Payments for debt issuance costs</t>
  </si>
  <si>
    <t>Net cash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References to “Brinker,” the "Company,” “we,” “us” and “our” in this Form 10-Q are references to Brinker International, Inc. and its subsidiaries and any predecessor companies of Brinker International, Inc. Our unaudited consolidated financial statements as of December 27, 2017 and June 28, 2017 and for the thirteen and twenty-six week periods ended December 27, 2017 and December 28, 2016 have been prepared pursuant to the rules and regulations of the Securities and Exchange Commission (“SEC”). We are principally engaged in the ownership, operation, development, and franchising of the Chili’s ® Grill &amp; Bar (“Chili’s”) and Maggiano’s Little Italy ® (“Maggiano’s”) restaurant brands. At December 27, 2017 , we owned, operated or franchised 1,682 restaurants in the United States and 31 countries and two territories outside of the United States. The foreign currency translation adjustment included in comprehensive income on the consolidated statements of comprehensive income represents the unrealized impact of translating the financial statements of our Canadian restaurants and our Mexican joint venture (prior to divestiture) from their respective functional currencies to U.S. dollars. This amount is not included in net income and would only be realized upon disposition of the businesses. The accumulated other comprehensive loss ("AOCL") is presented on the consolidated balance sheets. Additionally, certain prior year balances in the consolidated balance sheets have been reclassified to conform with fiscal 2018 presentation. These reclassifications have no effect on our net income as previously reported and an immaterial impact on our prior year consolidated balance sheets. The preparation of the consolidated financial statements in conformity with generally accepted accounting principles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s. Actual results could differ from those estimates. In March 2016, the Financial Accounting Standards Board ("FASB") issued Accounting Standards Update ("ASU") 2016-09, Improvements to Employee Share-Based Payment Accounting (Topic 718). This update changed the recognition of excess tax benefits and tax deficiencies resulting from the settlement of share-based awards from an adjustment to additional paid-in capital on the consolidated balance sheets to an adjustment to the provision for income taxes on the consolidated statements of comprehensive income and is applied on a prospective basis. This update also changed the classification of excess tax benefits from cash flows from financing activities to cash flows from operating activities on the consolidated statements of cash flows and is applied retrospectively. This update was effective for annual and interim periods for fiscal years beginning after December 15, 2016, which required us to adopt these provisions in the first quarter of fiscal 2018. Accordingly, we recognized a discrete tax benefit of $0.4 million in the provision for income taxes, which resulted in an increase in diluted net income per share of $0.01 in the consolidated statements of comprehensive income for the thirteen week period ended December 27, 2017. We recognized a discrete tax expense of $1.2 million in the provision for income taxes, which resulted in a decrease in diluted net income per share of $0.03 , in the consolidated statements of comprehensive income for the twenty-six week period ended December 27, 2017 . The inclusion of excess tax benefits and tax deficiencies within our provision for income taxes will increase its volatility as the amount of excess tax benefits or tax deficiencies from share-based compensation awards depends on our stock price at the date the awards vest. In addition, we reclassified $1.7 million of excess tax benefits received in the first six months of fiscal 2017 from cash flows from financing activities to cash flows from operating activities on our consolidated statement of cash flows for the twenty-six week period ended December 28, 2016 . The adoption of the other provisions in this update, including the accounting policy election for accounting for forfeitures, the amount an employer can withhold to cover income taxes and still qualify for equity classification and the classification of those taxes paid on the statement of cash flows, had no impact on our consolidated financial statements. We will continue to estimate forfeitures of share-based award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accounting principles generally accepted in the United States of America have been omitted pursuant to SEC rules and regulations. The notes to the consolidated financial statements (unaudited) should be read in conjunction with the notes to the consolidated financial statements contained in the June 28, 2017 Form 10-K. We believe the disclosures are sufficient for interim financial reporting purposes.</t>
  </si>
  <si>
    <t>NET INCOME PER SHARE</t>
  </si>
  <si>
    <t>Earnings Per Share [Abstract]</t>
  </si>
  <si>
    <t>NET INCOME PER SHARE Basic net income per share is computed by dividing net income by the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Stock options and restricted share awards with an anti-dilutive effect are not included in the dilutive net income per share calculation. Basic weighted average shares outstanding is reconciled to diluted weighted average shares outstanding as follows (in thousands): Thirteen Week Periods Ended Twenty-Six Week Periods Ended December 27, 2017 December 28, 2016 December 27, 2017 December 28, 2016 Basic weighted average shares outstanding 46,432 49,833 47,362 52,339 Dilutive stock options 95 223 89 235 Dilutive restricted shares 353 424 355 454 448 647 444 689 Diluted weighted average shares outstanding 46,880 50,480 47,806 53,028 Awards excluded due to anti-dilutive effect on diluted net income per share 1,393 890 1,403 959</t>
  </si>
  <si>
    <t>INCOME TAXES INCOME TAXES</t>
  </si>
  <si>
    <t>Income Tax Disclosure [Abstract]</t>
  </si>
  <si>
    <t>Income Tax Disclosure [Text Block]</t>
  </si>
  <si>
    <t>INCOME TAXES The Tax Cuts and Jobs Act of 2017 (the "Tax Act") was enacted on December 22, 2017 with an effective date of January 1, 2018. The enactment date occurred prior to the end of the second quarter of fiscal 2018 and therefore the federal statutory tax rate changes stipulated by the Tax Act were reflected in the current quarter. The Tax Act lowered the federal statutory tax rate from 35% to 21% effective January 1, 2018. Brinker’s federal statutory tax rate for fiscal 2018 is now 28% representing a blended tax rate for the current fiscal year based on the number of days in the fiscal year before and after the effective date. For subsequent years, our federal statutory tax rate will be 21% . In accordance with ASC 740, we re-measured our deferred tax accounts as of the enactment date using the new federal statutory tax rate and recognized the change as a discrete item in the provision for income taxes. The Company's deferred tax position is a net asset and as a result, the reduction in the federal statutory tax rate resulted in a one-time non-cash adjustment to our net deferred tax balance of $8.7 million with a corresponding increase to the provision for income taxes in the second quarter of fiscal 2018. Our accumulated foreign earnings and profits are in a loss position and therefore no taxes are applicable related to a deemed repatriation. A reconciliation between the reported provision for income taxes and the amount computed by applying our federal statutory income tax rate of 28% to income before provision for income taxes is as follows (in thousands): Thirteen Week Period Ended December 27, 2017 Twenty-six Week Period Ended December 27, 2017 Income tax expense at statutory rate $ 11,520 $ 15,761 FICA tax credit (4,555 ) (6,232 ) State income taxes, net of federal benefit 1,362 1,863 Stock based compensation excess tax (windfall) shortfall (400 ) 1,170 Revaluation of deferred taxes 8,738 8,738 Other (889 ) (252 ) $ 15,776 $ 21,048</t>
  </si>
  <si>
    <t>OTHER GAINS AND CHARGES</t>
  </si>
  <si>
    <t>Other Gains and Charges [Abstract]</t>
  </si>
  <si>
    <t>OTHER GAINS AND CHARGES Other gains and charges consist of the following (in thousands): Thirteen Week Periods Ended Twenty-Six Week Periods Ended December 27, December 28, December 27, December 28, Restaurant closure charges $ 4,306 $ 321 $ 4,544 $ 2,827 Restaurant impairment charges 1,974 1,851 9,133 1,851 Lease guarantee charges 1,433 — 1,433 — Foreign currency transaction loss 882 — 882 — Hurricane-related costs 572 — 5,220 — Accelerated depreciation 483 — 966 — Gain on the sale of assets, net (348 ) (2,569 ) (303 ) (2,569 ) Information technology restructuring — 209 — 2,700 Severance — — — 293 Other (41 ) 1,494 540 2,282 $ 9,261 $ 1,306 $ 22,415 $ 7,384 Fiscal 2018 During the second quarter of fiscal 2018, we recorded restaurant closure charges of $4.3 million primarily related to lease termination charges and other costs associated with the closure of nine underperforming Chili's restaurants in the second quarter of fiscal 2018 located in Alberta, Canada. Alberta has an oil dependent economy and has experienced an economic recession in recent years related to lower oil production. The slower economy has negatively affected traffic at the restaurants. The decision to close these restaurants was driven by management’s belief that the long-term profitability of these restaurants would not meet our required level of return. During the first quarter of fiscal 2018, we recorded asset impairment charges of $7.2 million primarily related to the long-lived assets and reacquired franchise rights of nine underperforming Chili's restaurants located in Alberta, Canada. These restaurants were closed in the second quarter of fiscal 2018. During the second quarter of fiscal 2018, we recorded restaurant impairment charges of $2.0 million primarily related to the long-lived assets of certain underperforming Maggiano's and Chili's restaurants that will continue to operate. See Note 8 for fair value disclosures. We also recorded lease guarantee charges of $1.4 million related to leases that were assigned to a divested brand. For additional lease guarantee disclosures, see Note 11 - Contingencies. On October 13, 2017, we sold our Dutch subsidiary that held our equity interest in our Chili's joint venture in Mexico to the franchise partner in the joint venture, CMR, S.A.B. de C.V. for $18.0 million . We recorded a gain of $0.2 million which includes the recognition of $5.4 million of foreign currency translation losses reclassified from AOCL consisting of $5.9 million of foreign currency translation losses from previous years, partially offset by $0.5 million of current year foreign currency translation gains. The consideration for the shares will be paid in 72 equal installments, with one installment payment made at closing and the other payments to be made over 71 months pursuant to a promissory note. The note is denominated in pesos and is re-measured at the end of each period resulting in a gain or loss from foreign currency exchange rate changes. We recorded a $0.9 million foreign currency transaction loss in the second quarter due to the decline in the exchange rate for the Mexican peso relative to the U.S. dollar. The current portion of the note which represents the cash payments to be received over the next 12 months is included within accounts receivable, net while the long-term portion of the note is included within other assets. We incurred expenses associated with Hurricanes Harvey and Irma primarily related to employee relief payments and inventory spoilage. Our restaurants were closed in the areas affected by these disasters and our team members were unable to work. These payments were made to assist our team members during these crises and to promote retention. We carry insurance coverage for these types of natural disasters and are working closely with our insurance provider to determine what, if any, costs are recoverable related to the losses recorded as well as our loss of revenues. Fiscal 2017 During the second quarter of fiscal 2017, we recorded a $2.6 million gain on the sale of property, partially offset by restaurant impairment charges of $1.9 million primarily related to the long-lived assets and reacquired franchise rights of six underperforming Chili's restaurants which continue to operate. See Note 8 for fair value disclosures. During the first quarter of fiscal 2017, we recorded restaurant closure charges of $2.5 million primarily related to lease termination charges for restaurants closed during the quarter. Additionally, we incurred $2.5 million of professional fees and severance associated with our information technology restructuring.</t>
  </si>
  <si>
    <t>SEGMENT INFORMATION</t>
  </si>
  <si>
    <t>Segment Reporting [Abstract]</t>
  </si>
  <si>
    <t>SEGMENT REPORTING</t>
  </si>
  <si>
    <t>SEGMENT INFORMATION Our operating segments are Chili's and Maggiano's. The Chili’s segment includes the results of our company-owned Chili’s restaurants in the U.S. and Canada as well as the results from our domestic and international franchise business. The Maggiano’s segment includes the results of our company-owned Maggiano’s restaurants. Company sales are derived principally from the sales of food and beverages. Franchise and other revenues primarily includes royalties, development fees, franchise fees, banquet service charge income, gift card breakage and discounts, digital entertainment revenue, Chili's retail food product royalties and delivery fee income. We do not rely on any major customers as a source of sales, and the customers and long-lived assets of our operating segments are predominantly in the U.S. There were no material transactions amongst our operating segments. Our chief operating decision maker uses operating income as the measure for assessing performance of our operating segments. Operating income includes revenues and expenses directly attributable to segment-level results of operations. Company restaurant expenses include food and beverage costs, restaurant labor costs and restaurant expenses. The following tables reconcile our segment results to our consolidated results reported in accordance with GAAP (in thousands): Thirteen Week Period Ended December 27, 2017 Chili's Maggiano's Other Consolidated Company sales $ 623,593 $ 119,095 $ — $ 742,688 Franchise and other revenues 16,523 7,189 — 23,712 Total revenues 640,116 126,284 — 766,400 Company restaurant expenses (a) 533,936 97,888 124 631,948 Depreciation and amortization 31,003 4,022 2,630 37,655 General and administrative 9,264 1,469 22,355 33,088 Other gains and charges 5,920 983 2,358 9,261 Total operating costs and expenses 580,123 104,362 27,467 711,952 Operating income (loss) $ 59,993 $ 21,922 $ (27,467 ) $ 54,448 Thirteen Week Period Ended December 28, 2016 Chili's Maggiano's Other Consolidated Company sales $ 632,085 $ 116,624 $ — $ 748,709 Franchise and other revenues 15,278 7,056 — 22,334 Total revenues 647,363 123,680 — 771,043 Company restaurant expenses (a) 537,170 98,098 92 635,360 Depreciation and amortization 32,643 4,055 2,607 39,305 General and administrative 9,414 1,688 22,444 33,546 Other gains and charges 2,943 12 (1,649 ) 1,306 Total operating costs and expenses 582,170 103,853 23,494 709,517 Operating income (loss) $ 65,193 $ 19,827 $ (23,494 ) $ 61,526 Twenty-Six Week Period Ended December 27, 2017 Chili's Maggiano's Other Consolidated Company sales $ 1,251,197 $ 208,433 $ — $ 1,459,630 Franchise and other revenues 34,788 11,372 — 46,160 Total revenues 1,285,985 219,805 — 1,505,790 Company restaurant expenses (a) 1,075,282 183,196 271 1,258,749 Depreciation and amortization 62,807 8,072 5,296 76,175 General and administrative 18,842 2,782 43,822 65,446 Other gains and charges 18,069 771 3,575 22,415 Total operating costs and expenses 1,175,000 194,821 52,964 1,422,785 Operating income (loss) $ 110,985 $ 24,984 $ (52,964 ) $ 83,005 Segment assets $ 1,136,225 $ 155,525 $ 108,795 $ 1,400,545 Payments for property and equipment 40,785 4,208 3,566 48,559 Twenty-Six Week Period Ended December 28, 2016 Chili's Maggiano's Other Consolidated Company sales $ 1,280,728 $ 205,391 $ — $ 1,486,119 Franchise and other revenues 32,193 11,223 — 43,416 Total revenues 1,312,921 216,614 — 1,529,535 Company restaurant expenses (a) 1,092,740 181,683 452 1,274,875 Depreciation and amortization 65,244 7,941 5,006 78,191 General and administrative 19,344 3,212 43,527 66,083 Other gains and charges 4,869 746 1,769 7,384 Total operating costs and expenses 1,182,197 193,582 50,754 1,426,533 Operating income (loss) $ 130,724 $ 23,032 $ (50,754 ) $ 103,002 Payments for property and equipment $ 45,618 $ 8,116 $ 6,321 $ 60,055 ___________________________________________________________________ (a) Company restaurant expenses includes cost of sales, restaurant labor and restaurant expenses, including advertising. Reconciliation of operating income to income before provision for income taxes: Thirteen Week Periods Ended Twenty-Six Week Periods Ended December 27, 2017 December 28, 2016 December 27, 2017 December 28, 2016 Operating income $ 54,448 $ 61,526 $ 83,005 $ 103,002 Less interest expense (14,321 ) (13,641 ) (28,205 ) (22,450 ) Plus other, net 1,015 383 1,491 682 Income before provision for income taxes $ 41,142 $ 48,268 $ 56,291 $ 81,234</t>
  </si>
  <si>
    <t>LONG-TERM DEBT</t>
  </si>
  <si>
    <t>Debt Disclosure [Abstract]</t>
  </si>
  <si>
    <t>DEBT Long-term debt consists of the following (in thousands): December 27, June 28, Revolving credit facility $ 436,250 $ 392,250 5.00% notes 350,000 350,000 3.88% notes 300,000 300,000 2.60% notes 250,000 250,000 Capital lease obligations 44,607 45,417 Total long-term debt 1,380,857 1,337,667 Less unamortized debt issuance costs and discounts (7,337 ) (8,189 ) Total long-term debt less unamortized debt issuance costs and discounts 1,373,520 1,329,478 Less current installments (8,265 ) (9,649 ) $ 1,365,255 $ 1,319,829 During the twenty-six week period ended December 27, 2017, net borrowings of $44.0 million were drawn on the $1 billion revolving credit facility primarily to fund share repurchases. Under the revolving credit facility, $890.0 million of the facility is due on September 12, 2021 and the remaining $110.0 million is due on March 12, 2020 . The revolving credit facility bears interest of LIBOR plus an applicable margin, which is a function of our credit rating and debt to cash flow ratio, but is subject to a maximum of LIBOR plus 2.00% . Based on our current credit rating, we are paying interest at a rate of LIBOR plus 1.38% for a total of 2.95% . One month LIBOR at December 27, 2017 was approximately 1.57% . As of December 27, 2017 , $563.8 million of credit is available under the revolving credit facility. Obligations under our 2.60% notes, which will mature in May 2018, have been classified as long-term, reflecting our ability to refinance these notes through our existing revolving credit facility. Our debt agreements contain various financial covenants that, among other things, require the maintenance of certain leverage and fixed charge coverage ratios. We are currently in compliance with all financial covenants.</t>
  </si>
  <si>
    <t>ACCRUED AND OTHER LIABILITIES</t>
  </si>
  <si>
    <t>Accrued Liabilities and Other Liabilities [Abstract]</t>
  </si>
  <si>
    <t xml:space="preserve"> ACCRUED AND OTHER LIABILITIES Other accrued liabilities consist of the following (in thousands): December 27, June 28, Insurance 19,898 17,484 Property tax 19,015 16,566 Dividends 17,609 16,649 Sales tax 16,183 12,494 Interest 7,726 7,696 Other 41,359 40,626 $ 121,790 $ 111,515 Other liabilities consist of the following (in thousands): December 27, June 28, Straight-line rent $ 56,174 $ 57,464 Insurance 42,273 42,532 Landlord contributions 24,034 26,402 Unfavorable leases 4,149 5,398 Unrecognized tax benefits 3,576 3,116 Other 6,068 6,212 $ 136,274 $ 141,124</t>
  </si>
  <si>
    <t>FAIR VALUE MEASUREMENTS</t>
  </si>
  <si>
    <t>Fair Value Disclosures [Abstract]</t>
  </si>
  <si>
    <t>FAIR VALUE MEASURE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a) Non-Financial Assets Measured on a Non-Recurring Basis We review the carrying amounts of property and equipment, reacquired franchise rights and transferable liquor licenses semi-annually or when events or circumstances indicate that the fair value may not exceed the carrying amount. We record an impairment charge for the excess of the carrying amount over the fair value. Based on our semi-annual review, during the twenty-six week period ended December 27, 2017, we impaired long-lived assets with carrying values of $2.3 million , primarily related to one underperforming Maggiano's restaurant and one underperforming Chili's restaurant which will continue to operate. We determined the leasehold improvements associated with the impaired restaurants had a fair value of $0.3 million , based on Level 3 fair value measurements, resulting in an impairment charge of $2.0 million . During the first quarter of fiscal 2018, we impaired long-lived assets and reacquired franchise rights with carrying values of $6.0 million and $1.2 million , respectively, primarily related to nine underperforming Chili's restaurants located in Alberta, Canada which were identified for closure by management. We determined the leasehold improvements and other assets associated with these restaurants had no fair value, based on Level 3 fair value measurements, resulting in an impairment charge of $7.2 million . The restaurant assets were assigned a zero fair value as the decision to close the restaurants in the second quarter of fiscal 2018 will result in substantially all of the assets reverting to the landlords. During the twenty-six week period ended December 28, 2016, long-lived assets and reacquired franchise rights with carrying values of $1.2 million and $0.8 million , respectively, primarily related to six underperforming restaurants, were determined to have a total fair value of $0.2 million resulting in an impairment charge of $1.8 million . We determine the fair value of transferable liquor licenses based on prices in the open market for licenses in the same or similar jurisdictions. Based on our semi-annual review, during the second quarter of fiscal 2018 and fiscal 2017, we determined there was no impairment. We review the carrying amounts of goodwill annually or when events or circumstances indicate that the carrying amount may not be recoverable. If the carrying amount is not recoverable, we record an impairment charge for the excess of the carrying amount over the implied fair value of the goodwill. We determined that there was no impairment of goodwill during our annual test in the second quarter of fiscal 2018 and fiscal 2017 as the fair value of our reporting units was substantially in excess of the carrying value. No indicators of impairment were identified through the end of the second quarter of fiscal 2018. All impairment charges were included in other gains and charges in the consolidated statements of comprehensive income for the periods presented. (b) Other Financial Instruments Our financial instruments consist of cash and cash equivalents, accounts receivable, accounts payable, a long-term note receivable and long-term debt. The fair values of cash and cash equivalents, accounts receivable and accounts payable approximate their carrying amounts because of the short maturity of these items. On October 13, 2017, we received an $18.0 million long-term note as consideration related to the sale of our equity interest in the Chili’s joint venture in Mexico. We determined the fair value of this note based on an internally developed analysis relying on Level 3 inputs. This analysis was based on a credit rating we assigned to the counterparty and comparable interest rates associated with similar debt instruments observed in the market. As a result of this analysis, we determined the fair value of this note was approximately $16.0 million and recorded this fair value as its initial carrying value. The current portion of the note represents the cash payments to be received over the next 12 months and is included within accounts receivable, net, while the long-term portion of the note is included within other assets. The carrying amount of debt outstanding related to our revolving credit facility approximates fair value as the interest rate on this instrument approximates current market rates (Level 2). The fair values of the 2.60% notes, 3.88% notes and 5.00% notes are based on quoted market prices and are considered Level 2 fair value measurements. The carrying amounts, which are net of unamortized debt issuance costs and discounts, and fair values of the 2.60% notes, 3.88% notes and 5.00% notes are as follows (in thousands): December 27, 2017 June 28, 2017 Carrying Amount Fair Value Carrying Amount Fair Value 2.60% Notes $ 249,784 $ 249,843 $ 249,495 $ 250,480 3.88% Notes $ 298,090 $ 294,816 $ 297,912 $ 286,077 5.00% Notes $ 344,790 $ 352,524 $ 344,405 $ 347,956</t>
  </si>
  <si>
    <t>SHAREHOLDERS' DEFICIT</t>
  </si>
  <si>
    <t>Stockholders' Equity Note [Abstract]</t>
  </si>
  <si>
    <t>SHAREHOLDERS’ DEFICIT In August 2017, our Board of Directors authorized a $250.0 million increase to our existing share repurchase program resulting in total authorizations of $4.6 billion . We repurchased approximately 2.2 million shares of our common stock for $71.8 million during the first two quarters of fiscal 2018 . The repurchased shares included shares purchased as part of our share repurchase program and shares repurchased to satisfy team member tax withholding obligations on the vesting of restricted shares. Repurchased common stock is reflected as an increase in treasury stock within shareholders’ deficit. As of December 27, 2017 , approximately $294.9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During the first two quarters of fiscal 2018 , we granted approximately 1.2 million stock options with a weighted average exercise price per share of $31.22 and a weighted average fair value per share of $4.45 , and approximately 417,000 restricted share awards with a weighted average fair value per share of $31.23 . During the first two quarters of fiscal 2018 , we paid dividends of $35.4 million to common stock shareholders, compared to $36.9 million in the prior year. Our Board of Directors approved a 12% increase in the quarterly dividend from $0.34 to $0.38 per share effective with the dividend declared in August 2017. We also declared a quarterly dividend in November 2017, which was paid on December 28, 2017 in the amount of $17.6 million . The dividend accrual was included in other accrued liabilities on our consolidated balance sheet as of December 27, 2017 . On October 13, 2017, we sold our Dutch subsidiary that held our equity interest in our Chili's joint venture in Mexico to the franchise partner in the joint venture, CMR, S.A.B. de C.V. for $18.0 million . We recorded a gain of $0.2 million which includes the recognition of $5.4 million of foreign currency translation losses reclassified from AOCL consisting of $5.9 million of foreign currency translation losses from previous years, partially offset by $0.5 million of current year foreign currency translation gains. The changes in AOCL for the first two quarters of fiscal 2018 are as follows (in thousands): Accumulated Other Comprehensive Loss Balance at June 28, 2017 $ (11,921 ) Cumulative losses as of June 28, 2017 reclassified from AOCL due to disposition 5,899 Current period other comprehensive income before reclassifications 1,339 Current period reclassifications from AOCL due to disposition (519 ) Net current period other comprehensive income 820 Balance at December 27, 2017 $ (5,202 )</t>
  </si>
  <si>
    <t>SUPPLEMENTAL CASH FLOW INFORMATION</t>
  </si>
  <si>
    <t>Supplemental Cash Flow Information [Abstract]</t>
  </si>
  <si>
    <t>SUPPLEMENTAL CASH FLOW INFORMATION Cash paid for income taxes and interest in the first two quarters of fiscal 2018 and 2017 are as follows (in thousands): December 27, December 28, Income taxes, net of refunds $ 30,520 $ 41,605 Interest, net of amounts capitalized 25,271 15,117 Non-cash investing and financing activities for the first two quarters of fiscal 2018 and 2017 are as follows (in thousands): December 27, December 28, Retirement of fully depreciated assets $ 22,414 $ 13,157 Dividends declared but not paid 18,245 17,527 Accrued capital expenditures 4,672 4,311 Capital lease additions 4,281 1,147</t>
  </si>
  <si>
    <t>CONTINGENCIES</t>
  </si>
  <si>
    <t>Commitments and Contingencies Disclosure [Abstract]</t>
  </si>
  <si>
    <t>CONTINGENCIES In connection with the sale of restaurants to franchisees and brand divestitures, we have, in certain cases, guaranteed lease payments. As of December 27, 2017 and June 28, 2017 , we have outstanding lease guarantees or are secondarily liable for $65.0 million and $69.0 million , respectively. These amounts represent the maximum potential liability of future payments under the guarantees. These leases have been assigned to the buyers and expire at the end of the respective lease terms, which range from fiscal 2018 through fiscal 2027. In the event of default, the indemnity and default clauses in our assignment agreements govern our ability to pursue and recover damages incurred. In July 2017, we were notified that Mac Acquisition LLC, the owner of Romano’s Macaroni Grill restaurants, closed certain of its properties for which we are secondarily liable. Based on management’s belief that Mac Acquisition LLC would default on the leases for these closed locations, a liability was established based on an estimate of the obligation associated with these locations of approximately $1.1 million in fiscal 2017. In October 2017, Mac Acquisition LLC filed for Chapter 11 bankruptcy protection and we were made aware that additional leases were rejected in the bankruptcy process. Based on the additional information obtained from the bankruptcy proceedings and in discussions with the landlords of the restaurants, we recorded an incremental charge of $1.4 million to increase our estimated liability pertaining to our obligations under these leases. We paid $0.5 million to settle the remaining obligations of two restaurants and believe our current liability of $2.0 million is appropriate based on our analysis of the potential settlements. We will continue to monitor the bankruptcy proceedings to assess the likelihood of any incremental losses. We have not been informed by landlords of Mac Acquisition LLC of any lease defaults other than those detailed in the bankruptcy filings. No other liabilities related to this matter have been recorded as of December 27, 2017 . We provide letters of credit to various insurers to collateralize obligations for outstanding claims. As of December 27, 2017 , we had $31.0 million in undrawn standby letters of credit outstanding. All standby letters of credit are renewable annually.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SUBSEQUENT EVENTS</t>
  </si>
  <si>
    <t>Subsequent Events [Abstract]</t>
  </si>
  <si>
    <t>SUBSEQUENT EVENTS Subsequent to the end of the quarter, net borrowings of $5.0 million were drawn on the revolving credit facility. Additionally, we repurchased approximately 500,000 shares of our common stock for $18.0 million . The number of shares is an estimate as settlement has not yet occurred.</t>
  </si>
  <si>
    <t>EFFECT OF NEW ACCOUNTING STANDARDS</t>
  </si>
  <si>
    <t>Effect of New Accounting Standards [Abstract]</t>
  </si>
  <si>
    <t xml:space="preserve">EFFECT OF NEW ACCOUNTING STANDARDS In January 2017, the FASB issued ASU 2017-04, Intangibles - Goodwill and Other (Topic 350): Simplifying the Test for Goodwill Impairment. This update eliminates step two of the goodwill impairment analysis. Companies will no longer be required to perform a hypothetical purchase price allocation to measure goodwill impairment. Instead, they will measure impairment as the difference between the carrying amount and the fair value of the reporting unit not to exceed the carrying amount of goodwill. This update is effective for annual and interim periods for fiscal years beginning after December 15, 2019, which will require us to adopt these provisions in the first quarter of fiscal 2021. Early adoption is permitted for interim or annual goodwill impairment tests performed with measurement dates after January 1, 2017. The update will be applied on a prospective basis. We do not expect the adoption of this guidance to have any impact on our consolidated financial statements as the fair value of our reporting units is substantially in excess of the carrying values. In August 2016, the FASB issued ASU 2016-15, Classification of Certain Cash Receipts and Cash Payment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for fiscal years beginning after December 15, 2017, which will require us to adopt these provisions in the first quarter of fiscal 2019. Early adoption is permitted for financial statements that have not been previously issued. The update will be applied on a retrospective basis. We do not expect the adoption of this guidance to have a material impact on our consolidated financial statements or debt covenants. In February 2016, the FASB issued ASU 2016-02, Leases (Topic 842). This update requires a lessee to recognize on the balance sheet a liability to make lease payments and a corresponding right-of-use asset for virtually all leases, other than leases with a term of 12 months or less. The update also requires additional disclosures about the amount, timing, and uncertainty of cash flows arising from leases. This update is effective for annual and interim periods for fiscal years beginning after December 15, 2018, which will require us to adopt these provisions in the first quarter of fiscal 2020. Early adoption is permitted for financial statements that have not been previously issued. This update will be applied on a modified retrospective basis. We anticipate implementing the standard by taking advantage of the practical expedient option. The discounted minimum remaining rental payments will be the starting point for determining the right-of-use asset and lease liability. We had operating leases with remaining rental payments of approximately $606.9 million at the end of fiscal 2017. We expect that adoption of the new guidance will have a material impact on our consolidated balance sheets due to recognition of the right-of-use asset and lease liability related to our current operating leases. The process of evaluating the full impact of the new guidance on our consolidated financial statements and disclosures is ongoing, but we anticipate the initial evaluation of the impact will be completed in fiscal 2018. In May 2014, the FASB issued ASU 2014-09, Revenue from Contracts with Customers (Topic 606). The FASB has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 to depict the transfer of goods or services to a customer at an amount that reflects the consideration it expects to receive in exchange for those goods or services. These updates also require additional disclosure about the nature, amount, timing and uncertainty of revenue and cash flows arising from customer contracts. In August 2015, the FASB issued ASU 2015-14 delaying the effective date of adoption. These updates are now effective for annual and interim periods for fiscal years beginning after December 15, 2017, which will require us to adopt these provisions in the first quarter of fiscal 2019. Early application in fiscal 2018 is permitted. These updates permit the use of either the retrospective or cumulative effect transition method. We do not believe these updates will impact our recognition of revenue from sales generated at company-owned restaurants or our recognition of royalty fees from franchisees. We are continuing to evaluate the impact the adoption of these updates will have on the recognition of revenue related to our gift card and loyalty programs and our franchise agreements, as well as which adoption method will be used. The process of evaluating the full impact of the new guidance on our consolidated financial statements and disclosures is ongoing, but we anticipate the initial evaluation of the impact will be completed in the third quarter of fiscal 2018. </t>
  </si>
  <si>
    <t>NET INCOME PER SHARE (Tables)</t>
  </si>
  <si>
    <t>Schedule of Weighted Average Number of Shares</t>
  </si>
  <si>
    <t>Basic weighted average shares outstanding is reconciled to diluted weighted average shares outstanding as follows (in thousands): Thirteen Week Periods Ended Twenty-Six Week Periods Ended December 27, 2017 December 28, 2016 December 27, 2017 December 28, 2016 Basic weighted average shares outstanding 46,432 49,833 47,362 52,339 Dilutive stock options 95 223 89 235 Dilutive restricted shares 353 424 355 454 448 647 444 689 Diluted weighted average shares outstanding 46,880 50,480 47,806 53,028 Awards excluded due to anti-dilutive effect on diluted net income per share 1,393 890 1,403 959</t>
  </si>
  <si>
    <t>INCOME TAXES INCOME TAXES (Tables)</t>
  </si>
  <si>
    <t>Schedule Of Reconciliation Of Federal Statutory Tax Expense To Provision For Income Taxes</t>
  </si>
  <si>
    <t>A reconciliation between the reported provision for income taxes and the amount computed by applying our federal statutory income tax rate of 28% to income before provision for income taxes is as follows (in thousands): Thirteen Week Period Ended December 27, 2017 Twenty-six Week Period Ended December 27, 2017 Income tax expense at statutory rate $ 11,520 $ 15,761 FICA tax credit (4,555 ) (6,232 ) State income taxes, net of federal benefit 1,362 1,863 Stock based compensation excess tax (windfall) shortfall (400 ) 1,170 Revaluation of deferred taxes 8,738 8,738 Other (889 ) (252 ) $ 15,776 $ 21,048</t>
  </si>
  <si>
    <t>OTHER GAINS AND CHARGES (Tables)</t>
  </si>
  <si>
    <t>Schedule Of Other Gains And Charges Table</t>
  </si>
  <si>
    <t>Other gains and charges consist of the following (in thousands): Thirteen Week Periods Ended Twenty-Six Week Periods Ended December 27, December 28, December 27, December 28, Restaurant closure charges $ 4,306 $ 321 $ 4,544 $ 2,827 Restaurant impairment charges 1,974 1,851 9,133 1,851 Lease guarantee charges 1,433 — 1,433 — Foreign currency transaction loss 882 — 882 — Hurricane-related costs 572 — 5,220 — Accelerated depreciation 483 — 966 — Gain on the sale of assets, net (348 ) (2,569 ) (303 ) (2,569 ) Information technology restructuring — 209 — 2,700 Severance — — — 293 Other (41 ) 1,494 540 2,282 $ 9,261 $ 1,306 $ 22,415 $ 7,384</t>
  </si>
  <si>
    <t>SEGMENT INFORMATION (Tables)</t>
  </si>
  <si>
    <t>Schedule of Segment Reporting Information, by Segment</t>
  </si>
  <si>
    <t xml:space="preserve">The following tables reconcile our segment results to our consolidated results reported in accordance with GAAP (in thousands): Thirteen Week Period Ended December 27, 2017 Chili's Maggiano's Other Consolidated Company sales $ 623,593 $ 119,095 $ — $ 742,688 Franchise and other revenues 16,523 7,189 — 23,712 Total revenues 640,116 126,284 — 766,400 Company restaurant expenses (a) 533,936 97,888 124 631,948 Depreciation and amortization 31,003 4,022 2,630 37,655 General and administrative 9,264 1,469 22,355 33,088 Other gains and charges 5,920 983 2,358 9,261 Total operating costs and expenses 580,123 104,362 27,467 711,952 Operating income (loss) $ 59,993 $ 21,922 $ (27,467 ) $ 54,448 Thirteen Week Period Ended December 28, 2016 Chili's Maggiano's Other Consolidated Company sales $ 632,085 $ 116,624 $ — $ 748,709 Franchise and other revenues 15,278 7,056 — 22,334 Total revenues 647,363 123,680 — 771,043 Company restaurant expenses (a) 537,170 98,098 92 635,360 Depreciation and amortization 32,643 4,055 2,607 39,305 General and administrative 9,414 1,688 22,444 33,546 Other gains and charges 2,943 12 (1,649 ) 1,306 Total operating costs and expenses 582,170 103,853 23,494 709,517 Operating income (loss) $ 65,193 $ 19,827 $ (23,494 ) $ 61,526 Twenty-Six Week Period Ended December 27, 2017 Chili's Maggiano's Other Consolidated Company sales $ 1,251,197 $ 208,433 $ — $ 1,459,630 Franchise and other revenues 34,788 11,372 — 46,160 Total revenues 1,285,985 219,805 — 1,505,790 Company restaurant expenses (a) 1,075,282 183,196 271 1,258,749 Depreciation and amortization 62,807 8,072 5,296 76,175 General and administrative 18,842 2,782 43,822 65,446 Other gains and charges 18,069 771 3,575 22,415 Total operating costs and expenses 1,175,000 194,821 52,964 1,422,785 Operating income (loss) $ 110,985 $ 24,984 $ (52,964 ) $ 83,005 Segment assets $ 1,136,225 $ 155,525 $ 108,795 $ 1,400,545 Payments for property and equipment 40,785 4,208 3,566 48,559 Twenty-Six Week Period Ended December 28, 2016 Chili's Maggiano's Other Consolidated Company sales $ 1,280,728 $ 205,391 $ — $ 1,486,119 Franchise and other revenues 32,193 11,223 — 43,416 Total revenues 1,312,921 216,614 — 1,529,535 Company restaurant expenses (a) 1,092,740 181,683 452 1,274,875 Depreciation and amortization 65,244 7,941 5,006 78,191 General and administrative 19,344 3,212 43,527 66,083 Other gains and charges 4,869 746 1,769 7,384 Total operating costs and expenses 1,182,197 193,582 50,754 1,426,533 Operating income (loss) $ 130,724 $ 23,032 $ (50,754 ) $ 103,002 Payments for property and equipment $ 45,618 $ 8,116 $ 6,321 $ 60,055 ___________________________________________________________________ (a) Company restaurant expenses includes cost of sales, restaurant labor and restaurant expenses, including advertising. </t>
  </si>
  <si>
    <t>Reconciliation of Operating Profit from Segments to Consolidated</t>
  </si>
  <si>
    <t>Reconciliation of operating income to income before provision for income taxes: Thirteen Week Periods Ended Twenty-Six Week Periods Ended December 27, 2017 December 28, 2016 December 27, 2017 December 28, 2016 Operating income $ 54,448 $ 61,526 $ 83,005 $ 103,002 Less interest expense (14,321 ) (13,641 ) (28,205 ) (22,450 ) Plus other, net 1,015 383 1,491 682 Income before provision for income taxes $ 41,142 $ 48,268 $ 56,291 $ 81,234</t>
  </si>
  <si>
    <t>LONG-TERM DEBT (Tables)</t>
  </si>
  <si>
    <t>Long-Term Debt</t>
  </si>
  <si>
    <t>Long-term debt consists of the following (in thousands): December 27, June 28, Revolving credit facility $ 436,250 $ 392,250 5.00% notes 350,000 350,000 3.88% notes 300,000 300,000 2.60% notes 250,000 250,000 Capital lease obligations 44,607 45,417 Total long-term debt 1,380,857 1,337,667 Less unamortized debt issuance costs and discounts (7,337 ) (8,189 ) Total long-term debt less unamortized debt issuance costs and discounts 1,373,520 1,329,478 Less current installments (8,265 ) (9,649 ) $ 1,365,255 $ 1,319,829</t>
  </si>
  <si>
    <t>ACCRUED AND OTHER LIABILITIES (Tables)</t>
  </si>
  <si>
    <t>Schedule of Other Accrued Liabilities</t>
  </si>
  <si>
    <t>Other accrued liabilities consist of the following (in thousands): December 27, June 28, Insurance 19,898 17,484 Property tax 19,015 16,566 Dividends 17,609 16,649 Sales tax 16,183 12,494 Interest 7,726 7,696 Other 41,359 40,626 $ 121,790 $ 111,515</t>
  </si>
  <si>
    <t>Schedule of Other Liabilities</t>
  </si>
  <si>
    <t>Other liabilities consist of the following (in thousands): December 27, June 28, Straight-line rent $ 56,174 $ 57,464 Insurance 42,273 42,532 Landlord contributions 24,034 26,402 Unfavorable leases 4,149 5,398 Unrecognized tax benefits 3,576 3,116 Other 6,068 6,212 $ 136,274 $ 141,124</t>
  </si>
  <si>
    <t>FAIR VALUE MEASUREMENTS (Tables)</t>
  </si>
  <si>
    <t>Schedule of Carrying Values and Estimated Fair Values of Debt Instruments</t>
  </si>
  <si>
    <t>The carrying amounts, which are net of unamortized debt issuance costs and discounts, and fair values of the 2.60% notes, 3.88% notes and 5.00% notes are as follows (in thousands): December 27, 2017 June 28, 2017 Carrying Amount Fair Value Carrying Amount Fair Value 2.60% Notes $ 249,784 $ 249,843 $ 249,495 $ 250,480 3.88% Notes $ 298,090 $ 294,816 $ 297,912 $ 286,077 5.00% Notes $ 344,790 $ 352,524 $ 344,405 $ 347,956</t>
  </si>
  <si>
    <t>SHAREHOLDERS' DEFICIT SHAREHOLDERS' DEFICIT (Tables)</t>
  </si>
  <si>
    <t>Accumulated Other Comprehensive Income (Loss), Net of Tax [Abstract]</t>
  </si>
  <si>
    <t>Schedule of Accumulated Other Comprehensive Loss</t>
  </si>
  <si>
    <t>The changes in AOCL for the first two quarters of fiscal 2018 are as follows (in thousands): Accumulated Other Comprehensive Loss Balance at June 28, 2017 $ (11,921 ) Cumulative losses as of June 28, 2017 reclassified from AOCL due to disposition 5,899 Current period other comprehensive income before reclassifications 1,339 Current period reclassifications from AOCL due to disposition (519 ) Net current period other comprehensive income 820 Balance at December 27, 2017 $ (5,202 )</t>
  </si>
  <si>
    <t>SUPPLEMENTAL CASH FLOW INFORMATION (Tables)</t>
  </si>
  <si>
    <t>Cash Paid for Income Taxes and Interest</t>
  </si>
  <si>
    <t>Cash paid for income taxes and interest in the first two quarters of fiscal 2018 and 2017 are as follows (in thousands): December 27, December 28, Income taxes, net of refunds $ 30,520 $ 41,605 Interest, net of amounts capitalized 25,271 15,117</t>
  </si>
  <si>
    <t>Non-Cash Investing and Financing Activities</t>
  </si>
  <si>
    <t>Non-cash investing and financing activities for the first two quarters of fiscal 2018 and 2017 are as follows (in thousands): December 27, December 28, Retirement of fully depreciated assets $ 22,414 $ 13,157 Dividends declared but not paid 18,245 17,527 Accrued capital expenditures 4,672 4,311 Capital lease additions 4,281 1,147</t>
  </si>
  <si>
    <t>Basis of Presentation - Additional Information (Detail)</t>
  </si>
  <si>
    <t>Dec. 27, 2017LocationrestaurantCountry</t>
  </si>
  <si>
    <t>Number of entity restaurants | restaurant</t>
  </si>
  <si>
    <t>Number of countries in which entity operates | Country</t>
  </si>
  <si>
    <t>Number of territories in which entity operates | Location</t>
  </si>
  <si>
    <t>BASIS OF PRESENTATION Adjustment for New Accounting Pronouncements (Details) - Accounting Standards Update 2016-09 [Member] - USD ($) $ / shares in Units, $ in Millions</t>
  </si>
  <si>
    <t>New Accounting Pronouncements or Change in Accounting Principle [Line Items]</t>
  </si>
  <si>
    <t>New Accounting Pronouncement or Change in Accounting Principle, Effect of Change on Net Income</t>
  </si>
  <si>
    <t>New Accounting Pronouncement or Change in Accounting Principle, Effect of Change on Diluted Earnings Per Share</t>
  </si>
  <si>
    <t>Excess Tax Benefit from Share-based Compensation, Financing Activities</t>
  </si>
  <si>
    <t>Schedule of Weighted Average Number of Shares (Details) - shares shares in Thousands</t>
  </si>
  <si>
    <t>Reconciliation of Weighted Average Shares Outstanding [Line Items]</t>
  </si>
  <si>
    <t>Weighted Average Number Diluted Shares Outstanding Adjustment</t>
  </si>
  <si>
    <t>Awards excluded due to anti-dilutive effect on diluted net income per share</t>
  </si>
  <si>
    <t>Employee Stock Option [Member]</t>
  </si>
  <si>
    <t>Incremental Common Shares Attributable to Dilutive Effect of Share-based Payment Arrangements</t>
  </si>
  <si>
    <t>Restricted Stock Units (RSUs) [Member]</t>
  </si>
  <si>
    <t>Income Taxes - Reconciliation of Federal Statutory Tax Expense to Provision for Income Taxes (Details) - USD ($) $ in Thousands</t>
  </si>
  <si>
    <t>Effective Income Tax Rate Reconciliation, at Federal Statutory Income Tax Rate, Percent</t>
  </si>
  <si>
    <t>28.00%</t>
  </si>
  <si>
    <t>Income tax expense at statutory rate</t>
  </si>
  <si>
    <t>FICA tax credit</t>
  </si>
  <si>
    <t>State income taxes, net of federal benefit</t>
  </si>
  <si>
    <t>Stock based compensation excess tax (windfall) shortfall</t>
  </si>
  <si>
    <t>Revaluation of deferred taxes</t>
  </si>
  <si>
    <t>INCOME TAXES Income Taxes - Additional Information (Details)</t>
  </si>
  <si>
    <t>12 Months Ended</t>
  </si>
  <si>
    <t>Jun. 26, 2019</t>
  </si>
  <si>
    <t>Subsequent Event [Line Items]</t>
  </si>
  <si>
    <t>Subsequent Event [Member]</t>
  </si>
  <si>
    <t>21.00%</t>
  </si>
  <si>
    <t>Other Gains and Charges - Schedule of Other Gains and Charges (Detail) - USD ($) $ in Thousands</t>
  </si>
  <si>
    <t>Sep. 27, 2017</t>
  </si>
  <si>
    <t>Sep. 28, 2016</t>
  </si>
  <si>
    <t>Restaurant closure charges</t>
  </si>
  <si>
    <t>Restaurant impairment charges</t>
  </si>
  <si>
    <t>Lease guarantee charges</t>
  </si>
  <si>
    <t>Foreign currency transaction loss</t>
  </si>
  <si>
    <t>Hurricane-related costs</t>
  </si>
  <si>
    <t>Accelerated depreciation</t>
  </si>
  <si>
    <t>Gain on the sale of assets, net</t>
  </si>
  <si>
    <t>Information technology restructuring</t>
  </si>
  <si>
    <t>Severance</t>
  </si>
  <si>
    <t>Gains And Charges Other</t>
  </si>
  <si>
    <t>Other Gains and Charges - Additional Information (Detail) - USD ($) $ in Thousands</t>
  </si>
  <si>
    <t>SalesPriceofJV</t>
  </si>
  <si>
    <t>Equity Method Investment, Realized Gain (Loss) on Disposal</t>
  </si>
  <si>
    <t>Reclassification from Accumulated Other Comprehensive Income, Current Period, Net of Tax</t>
  </si>
  <si>
    <t>Cumulative losses as of June 27, 2017 reclassified from AOCL due to disposition</t>
  </si>
  <si>
    <t>Other Comprehensive Income (Loss), Foreign Currency Transaction and Translation Reclassification Adjustment from AOCI, Realized upon Sale or Liquidation, Net of Tax</t>
  </si>
  <si>
    <t>Foreign Currency Transaction Gain (Loss), before Tax</t>
  </si>
  <si>
    <t>Gain (Loss) on Disposition of Assets</t>
  </si>
  <si>
    <t>Segment Information (Schedule of Segment Reporting Information, by Segment) (Details) - USD ($) $ in Thousands</t>
  </si>
  <si>
    <t>Segment Reporting Information [Line Items]</t>
  </si>
  <si>
    <t>Company restaurant expenses (a)</t>
  </si>
  <si>
    <t>Assets</t>
  </si>
  <si>
    <t>Payments to Acquire Property, Plant, and Equipment</t>
  </si>
  <si>
    <t>Chili's Restaurants [Member]</t>
  </si>
  <si>
    <t>Maggiano's Restaurants [Member]</t>
  </si>
  <si>
    <t>Corporate and Other [Member]</t>
  </si>
  <si>
    <t>Segment Information (Reconciliation of Revenue from Segments to Consolidated) (Details) - USD ($) $ in Thousands</t>
  </si>
  <si>
    <t>Segment Reporting, Reconciling Item [Line Items]</t>
  </si>
  <si>
    <t>Less interest expense</t>
  </si>
  <si>
    <t>Plus other, net</t>
  </si>
  <si>
    <t>Long-Term Debt - Schedule of Long-Term Debt (Detail) - USD ($) $ in Thousands</t>
  </si>
  <si>
    <t>Debt Instrument [Line Items]</t>
  </si>
  <si>
    <t>Capital lease obligations</t>
  </si>
  <si>
    <t>Total long-term debt</t>
  </si>
  <si>
    <t>Less unamortized debt issuance costs and discounts</t>
  </si>
  <si>
    <t>Total long-term debt less unamortized debt issuance costs and discounts</t>
  </si>
  <si>
    <t>Less current installments</t>
  </si>
  <si>
    <t>5.00% notes [Member]</t>
  </si>
  <si>
    <t>Senior notes</t>
  </si>
  <si>
    <t>3.88% notes [Member]</t>
  </si>
  <si>
    <t>2.60% notes [Member]</t>
  </si>
  <si>
    <t>Revolving Credit Facility [Member]</t>
  </si>
  <si>
    <t>Revolving credit facility</t>
  </si>
  <si>
    <t>Long-Term Debt - Additional Information (Detail) $ in Millions</t>
  </si>
  <si>
    <t>Dec. 27, 2017USD ($)</t>
  </si>
  <si>
    <t>Line of Credit Facility [Line Items]</t>
  </si>
  <si>
    <t>Line of Credit Facility, Covenant Compliance</t>
  </si>
  <si>
    <t>We are currently in compliance with all financial covenants.</t>
  </si>
  <si>
    <t>$1B Revolving Credit Facility [Member]</t>
  </si>
  <si>
    <t>Net Borrowings on revolving credit facility</t>
  </si>
  <si>
    <t>Line of Credit Facility, Maximum Borrowing Capacity</t>
  </si>
  <si>
    <t>Line of Credit Facility, Interest Rate During Period</t>
  </si>
  <si>
    <t>2.95%</t>
  </si>
  <si>
    <t>Debt Instrument, Description of Variable Rate Basis</t>
  </si>
  <si>
    <t>One month LIBOR</t>
  </si>
  <si>
    <t>Line of Credit Facility, Remaining Borrowing Capacity</t>
  </si>
  <si>
    <t>$890M of the $1B Revolving Credit Facility [Member]</t>
  </si>
  <si>
    <t>Line of Credit Facility, Expiration Date</t>
  </si>
  <si>
    <t>Sep. 12,
		2021</t>
  </si>
  <si>
    <t>$110M of the $1B Revolving Credit Facility [Member]</t>
  </si>
  <si>
    <t>Mar. 12,
		2020</t>
  </si>
  <si>
    <t>Maximum [Member] | $1B Revolving Credit Facility [Member]</t>
  </si>
  <si>
    <t>Basis spread on variable rate</t>
  </si>
  <si>
    <t>2.00%</t>
  </si>
  <si>
    <t>Minimum [Member] | $1B Revolving Credit Facility [Member]</t>
  </si>
  <si>
    <t>1.38%</t>
  </si>
  <si>
    <t>London Interbank Offered Rate (LIBOR) [Member] | $1B Revolving Credit Facility [Member]</t>
  </si>
  <si>
    <t>1.57%</t>
  </si>
  <si>
    <t>Accrued and Other Liabilities (Other Accrued Liabilities) (Details) - USD ($) $ in Thousands</t>
  </si>
  <si>
    <t>Insurance</t>
  </si>
  <si>
    <t>Property tax</t>
  </si>
  <si>
    <t>Dividends</t>
  </si>
  <si>
    <t>Sales tax</t>
  </si>
  <si>
    <t>Interest</t>
  </si>
  <si>
    <t>Accrued and Other Liabilities (Other Liabilities) (Details) - USD ($) $ in Thousands</t>
  </si>
  <si>
    <t>Accrued and Other Liabilities (Other Liabilities) [Abstract]</t>
  </si>
  <si>
    <t>Straight-line rent</t>
  </si>
  <si>
    <t>Landlord contributions</t>
  </si>
  <si>
    <t>Unfavorable leases</t>
  </si>
  <si>
    <t>Unrecognized tax benefits</t>
  </si>
  <si>
    <t>FAIR VALUE MEASUREMENTS Fair Value Disclosures (Narrative) (Details) - USD ($) $ in Thousands</t>
  </si>
  <si>
    <t>Schedule of Impairments [Line Items]</t>
  </si>
  <si>
    <t>Impairment of Intangible Assets, Finite-lived</t>
  </si>
  <si>
    <t>Carrying Value Of Impaired Long Lived Assets</t>
  </si>
  <si>
    <t>Carrying value of reacquired franchise rights</t>
  </si>
  <si>
    <t>Fair value of impaired long lived assets</t>
  </si>
  <si>
    <t>Goodwill, Impairment Loss</t>
  </si>
  <si>
    <t>Fair Value Disclosures (Other Financial Instruments) (Details) - USD ($) $ in Thousands</t>
  </si>
  <si>
    <t>Fair Value Disclosure, Senior Notes [Line Items]</t>
  </si>
  <si>
    <t>Notes Receivable, Fair Value Disclosure</t>
  </si>
  <si>
    <t>Debt Instrument, Interest Rate, Stated Percentage</t>
  </si>
  <si>
    <t>2.60%</t>
  </si>
  <si>
    <t>Long-term Debt</t>
  </si>
  <si>
    <t>Long-term Debt, Fair Value</t>
  </si>
  <si>
    <t>3.88%</t>
  </si>
  <si>
    <t>5.00%</t>
  </si>
  <si>
    <t>Shareholder's Deficit - Additional information (Share Repurchase) (Details) - USD ($) $ in Thousands, shares in Millions</t>
  </si>
  <si>
    <t>Equity, Class of Treasury Stock [Line Items]</t>
  </si>
  <si>
    <t>Shares repurchased, shares</t>
  </si>
  <si>
    <t>Shareholders' Deficit - Additional Information (Details) - USD ($)</t>
  </si>
  <si>
    <t>Increase In Share Repurchase Program</t>
  </si>
  <si>
    <t>Stock repurchase program, authorized amount</t>
  </si>
  <si>
    <t>Amount available under share repurchase authorizations</t>
  </si>
  <si>
    <t>Stock option, granted</t>
  </si>
  <si>
    <t>Stock option, weighted average exercise price</t>
  </si>
  <si>
    <t>Stock option, weighted average fair value</t>
  </si>
  <si>
    <t>Restricted share awards, granted</t>
  </si>
  <si>
    <t>Restricted share awards, weighted average fair value</t>
  </si>
  <si>
    <t>Percentage increase in quarterly dividend declared</t>
  </si>
  <si>
    <t>12.00%</t>
  </si>
  <si>
    <t>Dividends per share declared</t>
  </si>
  <si>
    <t>Accrued Dividends Payable</t>
  </si>
  <si>
    <t>Reclassifications out of AOCI, current year, net of tax, attributable to prior years</t>
  </si>
  <si>
    <t>SHAREHOLDERS' DEFICIT Schedule of Accumulated Other Comprehensive Loss (Details) - USD ($) $ in Thousands</t>
  </si>
  <si>
    <t>Current period other comprehensive income before reclassifications</t>
  </si>
  <si>
    <t>Current period reclassifications from AOCL due to disposition</t>
  </si>
  <si>
    <t>Other Comprehensive Income (Loss), Net of Tax, Portion Attributable to Parent</t>
  </si>
  <si>
    <t>Supplemental Cash Flow Information - Cash Paid for Income Taxes and Interest (Detail) - USD ($) $ in Thousands</t>
  </si>
  <si>
    <t>Income taxes, net of refunds</t>
  </si>
  <si>
    <t>Interest, net of amounts capitalized</t>
  </si>
  <si>
    <t>Supplemental Cash Flow Information - Non-Cash Investing and Financing Activities (Detail) - USD ($) $ in Thousands</t>
  </si>
  <si>
    <t>Other Significant Noncash Transactions [Line Items]</t>
  </si>
  <si>
    <t>Retirement of fully depreciated assets</t>
  </si>
  <si>
    <t>Accrued capital expenditures</t>
  </si>
  <si>
    <t>Capital lease additions</t>
  </si>
  <si>
    <t>Dividend Declared [Member]</t>
  </si>
  <si>
    <t>Dividends declared but not paid</t>
  </si>
  <si>
    <t>Contingencies - Additional information (Detail) - USD ($) $ in Thousands</t>
  </si>
  <si>
    <t>Guarantor Obligations [Line Items]</t>
  </si>
  <si>
    <t>Payments for Legal Settlements</t>
  </si>
  <si>
    <t>Letters of Credit Outstanding, Amount</t>
  </si>
  <si>
    <t>Lease Guarantees And Secondary Obligations [Member]</t>
  </si>
  <si>
    <t>Loss Contingency, Estimate of Possible Loss</t>
  </si>
  <si>
    <t>Loss Contingency, Accrual, Current</t>
  </si>
  <si>
    <t>Description of Material Contingencies of Parent Company</t>
  </si>
  <si>
    <t>No other liabilities related to this matter have been recorded</t>
  </si>
  <si>
    <t>Loss Contingencies (Details)</t>
  </si>
  <si>
    <t>Dec. 27, 2017LegalMatter</t>
  </si>
  <si>
    <t>Loss Contingencies [Line Items]</t>
  </si>
  <si>
    <t>Loss Contingency, Pending Claims, Number</t>
  </si>
  <si>
    <t>SUBSEQUENT EVENTS (Details) - USD ($) $ in Thousands</t>
  </si>
  <si>
    <t>Feb. 07, 2018</t>
  </si>
  <si>
    <t>Revolving Credit Facility [Member] | Subsequent Event [Member]</t>
  </si>
  <si>
    <t>Proceeds from Lines of Credit</t>
  </si>
  <si>
    <t>EFFECT OF NEW ACCOUNTING STANDARDS ADDITIONAL INFORMATION (Details) $ in Thousands</t>
  </si>
  <si>
    <t>Jun. 28, 2017USD ($)</t>
  </si>
  <si>
    <t>Operating Leases, Future Minimum Payments D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03351</v>
      </c>
    </row>
    <row r="11" spans="1:3">
      <c r="A11" s="4" t="s">
        <v>17</v>
      </c>
      <c r="B11" s="4" t="s">
        <v>18</v>
      </c>
    </row>
    <row r="12" spans="1:3">
      <c r="A12" s="4" t="s">
        <v>19</v>
      </c>
      <c r="B12" s="4" t="s">
        <v>20</v>
      </c>
    </row>
    <row r="13" spans="1:3">
      <c r="A13" s="4" t="s">
        <v>21</v>
      </c>
      <c r="C13" s="5" t="n">
        <v>46347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733</v>
      </c>
      <c r="C3" s="7" t="n">
        <v>9064</v>
      </c>
    </row>
    <row r="4" spans="1:3">
      <c r="A4" s="4" t="s">
        <v>26</v>
      </c>
      <c r="B4" s="5" t="n">
        <v>90777</v>
      </c>
      <c r="C4" s="5" t="n">
        <v>44658</v>
      </c>
    </row>
    <row r="5" spans="1:3">
      <c r="A5" s="4" t="s">
        <v>27</v>
      </c>
      <c r="B5" s="5" t="n">
        <v>24830</v>
      </c>
      <c r="C5" s="5" t="n">
        <v>24997</v>
      </c>
    </row>
    <row r="6" spans="1:3">
      <c r="A6" s="4" t="s">
        <v>28</v>
      </c>
      <c r="B6" s="5" t="n">
        <v>46829</v>
      </c>
      <c r="C6" s="5" t="n">
        <v>46380</v>
      </c>
    </row>
    <row r="7" spans="1:3">
      <c r="A7" s="4" t="s">
        <v>29</v>
      </c>
      <c r="B7" s="5" t="n">
        <v>17108</v>
      </c>
      <c r="C7" s="5" t="n">
        <v>19226</v>
      </c>
    </row>
    <row r="8" spans="1:3">
      <c r="A8" s="4" t="s">
        <v>30</v>
      </c>
      <c r="B8" s="5" t="n">
        <v>197</v>
      </c>
      <c r="C8" s="5" t="n">
        <v>0</v>
      </c>
    </row>
    <row r="9" spans="1:3">
      <c r="A9" s="4" t="s">
        <v>31</v>
      </c>
      <c r="B9" s="5" t="n">
        <v>194474</v>
      </c>
      <c r="C9" s="5" t="n">
        <v>144325</v>
      </c>
    </row>
    <row r="10" spans="1:3">
      <c r="A10" s="3" t="s">
        <v>32</v>
      </c>
    </row>
    <row r="11" spans="1:3">
      <c r="A11" s="4" t="s">
        <v>33</v>
      </c>
      <c r="B11" s="5" t="n">
        <v>149110</v>
      </c>
      <c r="C11" s="5" t="n">
        <v>149098</v>
      </c>
    </row>
    <row r="12" spans="1:3">
      <c r="A12" s="4" t="s">
        <v>34</v>
      </c>
      <c r="B12" s="5" t="n">
        <v>1665451</v>
      </c>
      <c r="C12" s="5" t="n">
        <v>1655227</v>
      </c>
    </row>
    <row r="13" spans="1:3">
      <c r="A13" s="4" t="s">
        <v>35</v>
      </c>
      <c r="B13" s="5" t="n">
        <v>713504</v>
      </c>
      <c r="C13" s="5" t="n">
        <v>713228</v>
      </c>
    </row>
    <row r="14" spans="1:3">
      <c r="A14" s="4" t="s">
        <v>36</v>
      </c>
      <c r="B14" s="5" t="n">
        <v>10047</v>
      </c>
      <c r="C14" s="5" t="n">
        <v>21767</v>
      </c>
    </row>
    <row r="15" spans="1:3">
      <c r="A15" s="4" t="s">
        <v>37</v>
      </c>
      <c r="B15" s="5" t="n">
        <v>2538112</v>
      </c>
      <c r="C15" s="5" t="n">
        <v>2539320</v>
      </c>
    </row>
    <row r="16" spans="1:3">
      <c r="A16" s="4" t="s">
        <v>38</v>
      </c>
      <c r="B16" s="5" t="n">
        <v>-1580028</v>
      </c>
      <c r="C16" s="5" t="n">
        <v>-1538706</v>
      </c>
    </row>
    <row r="17" spans="1:3">
      <c r="A17" s="4" t="s">
        <v>39</v>
      </c>
      <c r="B17" s="5" t="n">
        <v>958084</v>
      </c>
      <c r="C17" s="5" t="n">
        <v>1000614</v>
      </c>
    </row>
    <row r="18" spans="1:3">
      <c r="A18" s="3" t="s">
        <v>40</v>
      </c>
    </row>
    <row r="19" spans="1:3">
      <c r="A19" s="4" t="s">
        <v>41</v>
      </c>
      <c r="B19" s="5" t="n">
        <v>164148</v>
      </c>
      <c r="C19" s="5" t="n">
        <v>163953</v>
      </c>
    </row>
    <row r="20" spans="1:3">
      <c r="A20" s="4" t="s">
        <v>42</v>
      </c>
      <c r="B20" s="5" t="n">
        <v>26508</v>
      </c>
      <c r="C20" s="5" t="n">
        <v>37029</v>
      </c>
    </row>
    <row r="21" spans="1:3">
      <c r="A21" s="4" t="s">
        <v>43</v>
      </c>
      <c r="B21" s="5" t="n">
        <v>25138</v>
      </c>
      <c r="C21" s="5" t="n">
        <v>27512</v>
      </c>
    </row>
    <row r="22" spans="1:3">
      <c r="A22" s="4" t="s">
        <v>44</v>
      </c>
      <c r="B22" s="5" t="n">
        <v>32193</v>
      </c>
      <c r="C22" s="5" t="n">
        <v>30200</v>
      </c>
    </row>
    <row r="23" spans="1:3">
      <c r="A23" s="4" t="s">
        <v>45</v>
      </c>
      <c r="B23" s="5" t="n">
        <v>247987</v>
      </c>
      <c r="C23" s="5" t="n">
        <v>258694</v>
      </c>
    </row>
    <row r="24" spans="1:3">
      <c r="A24" s="4" t="s">
        <v>46</v>
      </c>
      <c r="B24" s="5" t="n">
        <v>1400545</v>
      </c>
      <c r="C24" s="5" t="n">
        <v>1403633</v>
      </c>
    </row>
    <row r="25" spans="1:3">
      <c r="A25" s="3" t="s">
        <v>47</v>
      </c>
    </row>
    <row r="26" spans="1:3">
      <c r="A26" s="4" t="s">
        <v>48</v>
      </c>
      <c r="B26" s="5" t="n">
        <v>8265</v>
      </c>
      <c r="C26" s="5" t="n">
        <v>9649</v>
      </c>
    </row>
    <row r="27" spans="1:3">
      <c r="A27" s="4" t="s">
        <v>49</v>
      </c>
      <c r="B27" s="5" t="n">
        <v>92163</v>
      </c>
      <c r="C27" s="5" t="n">
        <v>104231</v>
      </c>
    </row>
    <row r="28" spans="1:3">
      <c r="A28" s="4" t="s">
        <v>50</v>
      </c>
      <c r="B28" s="5" t="n">
        <v>166819</v>
      </c>
      <c r="C28" s="5" t="n">
        <v>126482</v>
      </c>
    </row>
    <row r="29" spans="1:3">
      <c r="A29" s="4" t="s">
        <v>51</v>
      </c>
      <c r="B29" s="5" t="n">
        <v>62839</v>
      </c>
      <c r="C29" s="5" t="n">
        <v>70281</v>
      </c>
    </row>
    <row r="30" spans="1:3">
      <c r="A30" s="4" t="s">
        <v>52</v>
      </c>
      <c r="B30" s="5" t="n">
        <v>121790</v>
      </c>
      <c r="C30" s="5" t="n">
        <v>111515</v>
      </c>
    </row>
    <row r="31" spans="1:3">
      <c r="A31" s="4" t="s">
        <v>53</v>
      </c>
      <c r="B31" s="5" t="n">
        <v>0</v>
      </c>
      <c r="C31" s="5" t="n">
        <v>14203</v>
      </c>
    </row>
    <row r="32" spans="1:3">
      <c r="A32" s="4" t="s">
        <v>54</v>
      </c>
      <c r="B32" s="5" t="n">
        <v>451876</v>
      </c>
      <c r="C32" s="5" t="n">
        <v>436361</v>
      </c>
    </row>
    <row r="33" spans="1:3">
      <c r="A33" s="4" t="s">
        <v>55</v>
      </c>
      <c r="B33" s="5" t="n">
        <v>1365255</v>
      </c>
      <c r="C33" s="5" t="n">
        <v>1319829</v>
      </c>
    </row>
    <row r="34" spans="1:3">
      <c r="A34" s="4" t="s">
        <v>56</v>
      </c>
      <c r="B34" s="5" t="n">
        <v>136274</v>
      </c>
      <c r="C34" s="5" t="n">
        <v>141124</v>
      </c>
    </row>
    <row r="35" spans="1:3">
      <c r="A35" s="4" t="s">
        <v>57</v>
      </c>
      <c r="B35" s="4" t="s">
        <v>58</v>
      </c>
      <c r="C35" s="4" t="s">
        <v>58</v>
      </c>
    </row>
    <row r="36" spans="1:3">
      <c r="A36" s="3" t="s">
        <v>59</v>
      </c>
    </row>
    <row r="37" spans="1:3">
      <c r="A37" s="4" t="s">
        <v>60</v>
      </c>
      <c r="B37" s="5" t="n">
        <v>17625</v>
      </c>
      <c r="C37" s="5" t="n">
        <v>17625</v>
      </c>
    </row>
    <row r="38" spans="1:3">
      <c r="A38" s="4" t="s">
        <v>61</v>
      </c>
      <c r="B38" s="5" t="n">
        <v>505053</v>
      </c>
      <c r="C38" s="5" t="n">
        <v>502074</v>
      </c>
    </row>
    <row r="39" spans="1:3">
      <c r="A39" s="4" t="s">
        <v>62</v>
      </c>
      <c r="B39" s="5" t="n">
        <v>-5202</v>
      </c>
      <c r="C39" s="5" t="n">
        <v>-11921</v>
      </c>
    </row>
    <row r="40" spans="1:3">
      <c r="A40" s="4" t="s">
        <v>63</v>
      </c>
      <c r="B40" s="5" t="n">
        <v>2625638</v>
      </c>
      <c r="C40" s="5" t="n">
        <v>2627073</v>
      </c>
    </row>
    <row r="41" spans="1:3">
      <c r="A41" s="4" t="s">
        <v>64</v>
      </c>
      <c r="B41" s="5" t="n">
        <v>3143114</v>
      </c>
      <c r="C41" s="5" t="n">
        <v>3134851</v>
      </c>
    </row>
    <row r="42" spans="1:3">
      <c r="A42" s="4" t="s">
        <v>65</v>
      </c>
      <c r="B42" s="5" t="n">
        <v>-3695974</v>
      </c>
      <c r="C42" s="5" t="n">
        <v>-3628532</v>
      </c>
    </row>
    <row r="43" spans="1:3">
      <c r="A43" s="4" t="s">
        <v>66</v>
      </c>
      <c r="B43" s="5" t="n">
        <v>-552860</v>
      </c>
      <c r="C43" s="5" t="n">
        <v>-493681</v>
      </c>
    </row>
    <row r="44" spans="1:3">
      <c r="A44" s="4" t="s">
        <v>67</v>
      </c>
      <c r="B44" s="7" t="n">
        <v>1400545</v>
      </c>
      <c r="C44" s="7" t="n">
        <v>1403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9"/>
  </cols>
  <sheetData>
    <row r="1" spans="1:2">
      <c r="A1" s="1" t="s">
        <v>212</v>
      </c>
      <c r="B1" s="2" t="s">
        <v>213</v>
      </c>
    </row>
    <row r="2" spans="1:2">
      <c r="A2" s="3" t="s">
        <v>138</v>
      </c>
    </row>
    <row r="3" spans="1:2">
      <c r="A3" s="4" t="s">
        <v>214</v>
      </c>
      <c r="B3" s="5" t="n">
        <v>1682</v>
      </c>
    </row>
    <row r="4" spans="1:2">
      <c r="A4" s="4" t="s">
        <v>215</v>
      </c>
      <c r="B4" s="5" t="n">
        <v>31</v>
      </c>
    </row>
    <row r="5" spans="1:2">
      <c r="A5" s="4" t="s">
        <v>216</v>
      </c>
      <c r="B5"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7</v>
      </c>
      <c r="B1" s="2" t="s">
        <v>75</v>
      </c>
      <c r="C1" s="2" t="s">
        <v>1</v>
      </c>
    </row>
    <row r="2" spans="1:4">
      <c r="B2" s="2" t="s">
        <v>2</v>
      </c>
      <c r="C2" s="2" t="s">
        <v>2</v>
      </c>
      <c r="D2" s="2" t="s">
        <v>76</v>
      </c>
    </row>
    <row r="3" spans="1:4">
      <c r="A3" s="3" t="s">
        <v>218</v>
      </c>
    </row>
    <row r="4" spans="1:4">
      <c r="A4" s="4" t="s">
        <v>219</v>
      </c>
      <c r="B4" s="9" t="n">
        <v>0.4</v>
      </c>
      <c r="C4" s="9" t="n">
        <v>-1.2</v>
      </c>
    </row>
    <row r="5" spans="1:4">
      <c r="A5" s="4" t="s">
        <v>220</v>
      </c>
      <c r="B5" s="8" t="n">
        <v>0.01</v>
      </c>
      <c r="C5" s="8" t="n">
        <v>-0.03</v>
      </c>
    </row>
    <row r="6" spans="1:4">
      <c r="A6" s="4" t="s">
        <v>221</v>
      </c>
      <c r="D6" s="9" t="n">
        <v>1.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3</v>
      </c>
    </row>
    <row r="2" spans="1:3">
      <c r="A2" s="4" t="s">
        <v>69</v>
      </c>
      <c r="B2" s="5" t="n">
        <v>250000000</v>
      </c>
      <c r="C2" s="5" t="n">
        <v>250000000</v>
      </c>
    </row>
    <row r="3" spans="1:3">
      <c r="A3" s="4" t="s">
        <v>70</v>
      </c>
      <c r="B3" s="8" t="n">
        <v>0.1</v>
      </c>
      <c r="C3" s="8" t="n">
        <v>0.1</v>
      </c>
    </row>
    <row r="4" spans="1:3">
      <c r="A4" s="4" t="s">
        <v>71</v>
      </c>
      <c r="B4" s="5" t="n">
        <v>176246649</v>
      </c>
      <c r="C4" s="5" t="n">
        <v>176246649</v>
      </c>
    </row>
    <row r="5" spans="1:3">
      <c r="A5" s="4" t="s">
        <v>72</v>
      </c>
      <c r="B5" s="5" t="n">
        <v>46339290</v>
      </c>
      <c r="C5" s="5" t="n">
        <v>48440721</v>
      </c>
    </row>
    <row r="6" spans="1:3">
      <c r="A6" s="4" t="s">
        <v>73</v>
      </c>
      <c r="B6" s="5" t="n">
        <v>129907359</v>
      </c>
      <c r="C6" s="5" t="n">
        <v>127805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5</v>
      </c>
      <c r="D1" s="2" t="s">
        <v>1</v>
      </c>
    </row>
    <row r="2" spans="1:5">
      <c r="B2" s="2" t="s">
        <v>2</v>
      </c>
      <c r="C2" s="2" t="s">
        <v>76</v>
      </c>
      <c r="D2" s="2" t="s">
        <v>2</v>
      </c>
      <c r="E2" s="2" t="s">
        <v>76</v>
      </c>
    </row>
    <row r="3" spans="1:5">
      <c r="A3" s="3" t="s">
        <v>223</v>
      </c>
    </row>
    <row r="4" spans="1:5">
      <c r="A4" s="4" t="s">
        <v>99</v>
      </c>
      <c r="B4" s="5" t="n">
        <v>46432</v>
      </c>
      <c r="C4" s="5" t="n">
        <v>49833</v>
      </c>
      <c r="D4" s="5" t="n">
        <v>47362</v>
      </c>
      <c r="E4" s="5" t="n">
        <v>52339</v>
      </c>
    </row>
    <row r="5" spans="1:5">
      <c r="A5" s="4" t="s">
        <v>224</v>
      </c>
      <c r="B5" s="5" t="n">
        <v>448</v>
      </c>
      <c r="C5" s="5" t="n">
        <v>647</v>
      </c>
      <c r="D5" s="5" t="n">
        <v>444</v>
      </c>
      <c r="E5" s="5" t="n">
        <v>689</v>
      </c>
    </row>
    <row r="6" spans="1:5">
      <c r="A6" s="4" t="s">
        <v>100</v>
      </c>
      <c r="B6" s="5" t="n">
        <v>46880</v>
      </c>
      <c r="C6" s="5" t="n">
        <v>50480</v>
      </c>
      <c r="D6" s="5" t="n">
        <v>47806</v>
      </c>
      <c r="E6" s="5" t="n">
        <v>53028</v>
      </c>
    </row>
    <row r="7" spans="1:5">
      <c r="A7" s="4" t="s">
        <v>225</v>
      </c>
      <c r="B7" s="5" t="n">
        <v>1393</v>
      </c>
      <c r="C7" s="5" t="n">
        <v>890</v>
      </c>
      <c r="D7" s="5" t="n">
        <v>1403</v>
      </c>
      <c r="E7" s="5" t="n">
        <v>959</v>
      </c>
    </row>
    <row r="8" spans="1:5">
      <c r="A8" s="4" t="s">
        <v>226</v>
      </c>
    </row>
    <row r="9" spans="1:5">
      <c r="A9" s="3" t="s">
        <v>223</v>
      </c>
    </row>
    <row r="10" spans="1:5">
      <c r="A10" s="4" t="s">
        <v>227</v>
      </c>
      <c r="B10" s="5" t="n">
        <v>95</v>
      </c>
      <c r="C10" s="5" t="n">
        <v>223</v>
      </c>
      <c r="D10" s="5" t="n">
        <v>89</v>
      </c>
      <c r="E10" s="5" t="n">
        <v>235</v>
      </c>
    </row>
    <row r="11" spans="1:5">
      <c r="A11" s="4" t="s">
        <v>228</v>
      </c>
    </row>
    <row r="12" spans="1:5">
      <c r="A12" s="3" t="s">
        <v>223</v>
      </c>
    </row>
    <row r="13" spans="1:5">
      <c r="A13" s="4" t="s">
        <v>227</v>
      </c>
      <c r="B13" s="5" t="n">
        <v>353</v>
      </c>
      <c r="C13" s="5" t="n">
        <v>424</v>
      </c>
      <c r="D13" s="5" t="n">
        <v>355</v>
      </c>
      <c r="E13" s="5" t="n">
        <v>4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5</v>
      </c>
      <c r="D1" s="2" t="s">
        <v>1</v>
      </c>
    </row>
    <row r="2" spans="1:5">
      <c r="B2" s="2" t="s">
        <v>2</v>
      </c>
      <c r="C2" s="2" t="s">
        <v>76</v>
      </c>
      <c r="D2" s="2" t="s">
        <v>2</v>
      </c>
      <c r="E2" s="2" t="s">
        <v>76</v>
      </c>
    </row>
    <row r="3" spans="1:5">
      <c r="A3" s="3" t="s">
        <v>144</v>
      </c>
    </row>
    <row r="4" spans="1:5">
      <c r="A4" s="4" t="s">
        <v>230</v>
      </c>
      <c r="D4" s="4" t="s">
        <v>231</v>
      </c>
    </row>
    <row r="5" spans="1:5">
      <c r="A5" s="4" t="s">
        <v>232</v>
      </c>
      <c r="B5" s="7" t="n">
        <v>11520</v>
      </c>
      <c r="D5" s="7" t="n">
        <v>15761</v>
      </c>
    </row>
    <row r="6" spans="1:5">
      <c r="A6" s="4" t="s">
        <v>233</v>
      </c>
      <c r="B6" s="5" t="n">
        <v>4555</v>
      </c>
      <c r="D6" s="5" t="n">
        <v>6232</v>
      </c>
    </row>
    <row r="7" spans="1:5">
      <c r="A7" s="4" t="s">
        <v>234</v>
      </c>
      <c r="B7" s="5" t="n">
        <v>1362</v>
      </c>
      <c r="D7" s="5" t="n">
        <v>1863</v>
      </c>
    </row>
    <row r="8" spans="1:5">
      <c r="A8" s="4" t="s">
        <v>235</v>
      </c>
      <c r="B8" s="5" t="n">
        <v>-400</v>
      </c>
      <c r="D8" s="5" t="n">
        <v>1170</v>
      </c>
    </row>
    <row r="9" spans="1:5">
      <c r="A9" s="4" t="s">
        <v>236</v>
      </c>
      <c r="B9" s="5" t="n">
        <v>8738</v>
      </c>
      <c r="D9" s="5" t="n">
        <v>8738</v>
      </c>
    </row>
    <row r="10" spans="1:5">
      <c r="A10" s="4" t="s">
        <v>44</v>
      </c>
      <c r="B10" s="5" t="n">
        <v>-889</v>
      </c>
      <c r="D10" s="5" t="n">
        <v>-252</v>
      </c>
    </row>
    <row r="11" spans="1:5">
      <c r="A11" s="4" t="s">
        <v>95</v>
      </c>
      <c r="B11" s="7" t="n">
        <v>15776</v>
      </c>
      <c r="C11" s="7" t="n">
        <v>13631</v>
      </c>
      <c r="D11" s="7" t="n">
        <v>21048</v>
      </c>
      <c r="E11" s="7" t="n">
        <v>233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1</v>
      </c>
      <c r="C1" s="2" t="s">
        <v>238</v>
      </c>
    </row>
    <row r="2" spans="1:3">
      <c r="B2" s="2" t="s">
        <v>2</v>
      </c>
      <c r="C2" s="2" t="s">
        <v>239</v>
      </c>
    </row>
    <row r="3" spans="1:3">
      <c r="A3" s="3" t="s">
        <v>240</v>
      </c>
    </row>
    <row r="4" spans="1:3">
      <c r="A4" s="4" t="s">
        <v>230</v>
      </c>
      <c r="B4" s="4" t="s">
        <v>231</v>
      </c>
    </row>
    <row r="5" spans="1:3">
      <c r="A5" s="4" t="s">
        <v>241</v>
      </c>
    </row>
    <row r="6" spans="1:3">
      <c r="A6" s="3" t="s">
        <v>240</v>
      </c>
    </row>
    <row r="7" spans="1:3">
      <c r="A7" s="4" t="s">
        <v>230</v>
      </c>
      <c r="C7"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43</v>
      </c>
      <c r="B1" s="2" t="s">
        <v>75</v>
      </c>
      <c r="F1" s="2" t="s">
        <v>1</v>
      </c>
    </row>
    <row r="2" spans="1:7">
      <c r="B2" s="2" t="s">
        <v>2</v>
      </c>
      <c r="C2" s="2" t="s">
        <v>244</v>
      </c>
      <c r="D2" s="2" t="s">
        <v>76</v>
      </c>
      <c r="E2" s="2" t="s">
        <v>245</v>
      </c>
      <c r="F2" s="2" t="s">
        <v>2</v>
      </c>
      <c r="G2" s="2" t="s">
        <v>76</v>
      </c>
    </row>
    <row r="3" spans="1:7">
      <c r="A3" s="3" t="s">
        <v>148</v>
      </c>
    </row>
    <row r="4" spans="1:7">
      <c r="A4" s="4" t="s">
        <v>246</v>
      </c>
      <c r="B4" s="7" t="n">
        <v>4306</v>
      </c>
      <c r="D4" s="7" t="n">
        <v>321</v>
      </c>
      <c r="E4" s="7" t="n">
        <v>2500</v>
      </c>
      <c r="F4" s="7" t="n">
        <v>4544</v>
      </c>
      <c r="G4" s="7" t="n">
        <v>2827</v>
      </c>
    </row>
    <row r="5" spans="1:7">
      <c r="A5" s="4" t="s">
        <v>247</v>
      </c>
      <c r="B5" s="5" t="n">
        <v>1974</v>
      </c>
      <c r="C5" s="7" t="n">
        <v>7159</v>
      </c>
      <c r="D5" s="5" t="n">
        <v>1851</v>
      </c>
      <c r="F5" s="5" t="n">
        <v>9133</v>
      </c>
      <c r="G5" s="5" t="n">
        <v>1851</v>
      </c>
    </row>
    <row r="6" spans="1:7">
      <c r="A6" s="4" t="s">
        <v>248</v>
      </c>
      <c r="B6" s="5" t="n">
        <v>1433</v>
      </c>
      <c r="D6" s="5" t="n">
        <v>0</v>
      </c>
      <c r="F6" s="5" t="n">
        <v>1433</v>
      </c>
      <c r="G6" s="5" t="n">
        <v>0</v>
      </c>
    </row>
    <row r="7" spans="1:7">
      <c r="A7" s="4" t="s">
        <v>249</v>
      </c>
      <c r="B7" s="5" t="n">
        <v>882</v>
      </c>
      <c r="D7" s="5" t="n">
        <v>0</v>
      </c>
      <c r="F7" s="5" t="n">
        <v>882</v>
      </c>
      <c r="G7" s="5" t="n">
        <v>0</v>
      </c>
    </row>
    <row r="8" spans="1:7">
      <c r="A8" s="4" t="s">
        <v>250</v>
      </c>
      <c r="B8" s="5" t="n">
        <v>572</v>
      </c>
      <c r="D8" s="5" t="n">
        <v>0</v>
      </c>
      <c r="F8" s="5" t="n">
        <v>5220</v>
      </c>
      <c r="G8" s="5" t="n">
        <v>0</v>
      </c>
    </row>
    <row r="9" spans="1:7">
      <c r="A9" s="4" t="s">
        <v>251</v>
      </c>
      <c r="B9" s="5" t="n">
        <v>483</v>
      </c>
      <c r="D9" s="5" t="n">
        <v>0</v>
      </c>
      <c r="F9" s="5" t="n">
        <v>966</v>
      </c>
      <c r="G9" s="5" t="n">
        <v>0</v>
      </c>
    </row>
    <row r="10" spans="1:7">
      <c r="A10" s="4" t="s">
        <v>252</v>
      </c>
      <c r="B10" s="5" t="n">
        <v>-348</v>
      </c>
      <c r="D10" s="5" t="n">
        <v>-2569</v>
      </c>
      <c r="F10" s="5" t="n">
        <v>-303</v>
      </c>
      <c r="G10" s="5" t="n">
        <v>-2569</v>
      </c>
    </row>
    <row r="11" spans="1:7">
      <c r="A11" s="4" t="s">
        <v>253</v>
      </c>
      <c r="B11" s="5" t="n">
        <v>0</v>
      </c>
      <c r="D11" s="5" t="n">
        <v>209</v>
      </c>
      <c r="E11" s="7" t="n">
        <v>2500</v>
      </c>
      <c r="F11" s="5" t="n">
        <v>0</v>
      </c>
      <c r="G11" s="5" t="n">
        <v>2700</v>
      </c>
    </row>
    <row r="12" spans="1:7">
      <c r="A12" s="4" t="s">
        <v>254</v>
      </c>
      <c r="B12" s="5" t="n">
        <v>0</v>
      </c>
      <c r="D12" s="5" t="n">
        <v>0</v>
      </c>
      <c r="F12" s="5" t="n">
        <v>0</v>
      </c>
      <c r="G12" s="5" t="n">
        <v>293</v>
      </c>
    </row>
    <row r="13" spans="1:7">
      <c r="A13" s="4" t="s">
        <v>44</v>
      </c>
      <c r="B13" s="5" t="n">
        <v>-41</v>
      </c>
      <c r="D13" s="5" t="n">
        <v>1494</v>
      </c>
      <c r="F13" s="5" t="n">
        <v>540</v>
      </c>
      <c r="G13" s="5" t="n">
        <v>2282</v>
      </c>
    </row>
    <row r="14" spans="1:7">
      <c r="A14" s="4" t="s">
        <v>255</v>
      </c>
      <c r="B14" s="7" t="n">
        <v>9261</v>
      </c>
      <c r="D14" s="7" t="n">
        <v>1306</v>
      </c>
      <c r="F14" s="7" t="n">
        <v>22415</v>
      </c>
      <c r="G14" s="7" t="n">
        <v>7384</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6</v>
      </c>
      <c r="B1" s="2" t="s">
        <v>75</v>
      </c>
      <c r="F1" s="2" t="s">
        <v>1</v>
      </c>
    </row>
    <row r="2" spans="1:7">
      <c r="B2" s="2" t="s">
        <v>2</v>
      </c>
      <c r="C2" s="2" t="s">
        <v>244</v>
      </c>
      <c r="D2" s="2" t="s">
        <v>76</v>
      </c>
      <c r="E2" s="2" t="s">
        <v>245</v>
      </c>
      <c r="F2" s="2" t="s">
        <v>2</v>
      </c>
      <c r="G2" s="2" t="s">
        <v>76</v>
      </c>
    </row>
    <row r="3" spans="1:7">
      <c r="A3" s="3" t="s">
        <v>148</v>
      </c>
    </row>
    <row r="4" spans="1:7">
      <c r="A4" s="4" t="s">
        <v>246</v>
      </c>
      <c r="B4" s="7" t="n">
        <v>4306</v>
      </c>
      <c r="D4" s="7" t="n">
        <v>321</v>
      </c>
      <c r="E4" s="7" t="n">
        <v>2500</v>
      </c>
      <c r="F4" s="7" t="n">
        <v>4544</v>
      </c>
      <c r="G4" s="7" t="n">
        <v>2827</v>
      </c>
    </row>
    <row r="5" spans="1:7">
      <c r="A5" s="4" t="s">
        <v>247</v>
      </c>
      <c r="B5" s="5" t="n">
        <v>1974</v>
      </c>
      <c r="C5" s="7" t="n">
        <v>7159</v>
      </c>
      <c r="D5" s="5" t="n">
        <v>1851</v>
      </c>
      <c r="F5" s="5" t="n">
        <v>9133</v>
      </c>
      <c r="G5" s="5" t="n">
        <v>1851</v>
      </c>
    </row>
    <row r="6" spans="1:7">
      <c r="A6" s="4" t="s">
        <v>248</v>
      </c>
      <c r="B6" s="5" t="n">
        <v>1433</v>
      </c>
      <c r="D6" s="5" t="n">
        <v>0</v>
      </c>
      <c r="F6" s="5" t="n">
        <v>1433</v>
      </c>
      <c r="G6" s="5" t="n">
        <v>0</v>
      </c>
    </row>
    <row r="7" spans="1:7">
      <c r="A7" s="4" t="s">
        <v>257</v>
      </c>
      <c r="B7" s="5" t="n">
        <v>18000</v>
      </c>
    </row>
    <row r="8" spans="1:7">
      <c r="A8" s="4" t="s">
        <v>258</v>
      </c>
      <c r="B8" s="5" t="n">
        <v>200</v>
      </c>
    </row>
    <row r="9" spans="1:7">
      <c r="A9" s="4" t="s">
        <v>259</v>
      </c>
      <c r="B9" s="5" t="n">
        <v>5400</v>
      </c>
    </row>
    <row r="10" spans="1:7">
      <c r="A10" s="4" t="s">
        <v>260</v>
      </c>
      <c r="B10" s="5" t="n">
        <v>5899</v>
      </c>
    </row>
    <row r="11" spans="1:7">
      <c r="A11" s="4" t="s">
        <v>261</v>
      </c>
      <c r="B11" s="5" t="n">
        <v>519</v>
      </c>
    </row>
    <row r="12" spans="1:7">
      <c r="A12" s="4" t="s">
        <v>262</v>
      </c>
      <c r="B12" s="5" t="n">
        <v>-882</v>
      </c>
      <c r="D12" s="5" t="n">
        <v>0</v>
      </c>
      <c r="F12" s="5" t="n">
        <v>-882</v>
      </c>
      <c r="G12" s="5" t="n">
        <v>0</v>
      </c>
    </row>
    <row r="13" spans="1:7">
      <c r="A13" s="4" t="s">
        <v>263</v>
      </c>
      <c r="B13" s="5" t="n">
        <v>348</v>
      </c>
      <c r="D13" s="5" t="n">
        <v>2569</v>
      </c>
      <c r="F13" s="5" t="n">
        <v>303</v>
      </c>
      <c r="G13" s="5" t="n">
        <v>2569</v>
      </c>
    </row>
    <row r="14" spans="1:7">
      <c r="A14" s="4" t="s">
        <v>253</v>
      </c>
      <c r="B14" s="7" t="n">
        <v>0</v>
      </c>
      <c r="D14" s="7" t="n">
        <v>209</v>
      </c>
      <c r="E14" s="7" t="n">
        <v>2500</v>
      </c>
      <c r="F14" s="7" t="n">
        <v>0</v>
      </c>
      <c r="G14" s="7" t="n">
        <v>27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64</v>
      </c>
      <c r="C1" s="2" t="s">
        <v>75</v>
      </c>
      <c r="E1" s="2" t="s">
        <v>1</v>
      </c>
    </row>
    <row r="2" spans="1:7">
      <c r="C2" s="2" t="s">
        <v>2</v>
      </c>
      <c r="D2" s="2" t="s">
        <v>76</v>
      </c>
      <c r="E2" s="2" t="s">
        <v>2</v>
      </c>
      <c r="F2" s="2" t="s">
        <v>76</v>
      </c>
      <c r="G2" s="2" t="s">
        <v>23</v>
      </c>
    </row>
    <row r="3" spans="1:7">
      <c r="A3" s="3" t="s">
        <v>265</v>
      </c>
    </row>
    <row r="4" spans="1:7">
      <c r="A4" s="4" t="s">
        <v>78</v>
      </c>
      <c r="C4" s="7" t="n">
        <v>742688</v>
      </c>
      <c r="D4" s="7" t="n">
        <v>748709</v>
      </c>
      <c r="E4" s="7" t="n">
        <v>1459630</v>
      </c>
      <c r="F4" s="7" t="n">
        <v>1486119</v>
      </c>
    </row>
    <row r="5" spans="1:7">
      <c r="A5" s="4" t="s">
        <v>79</v>
      </c>
      <c r="C5" s="5" t="n">
        <v>23712</v>
      </c>
      <c r="D5" s="5" t="n">
        <v>22334</v>
      </c>
      <c r="E5" s="5" t="n">
        <v>46160</v>
      </c>
      <c r="F5" s="5" t="n">
        <v>43416</v>
      </c>
    </row>
    <row r="6" spans="1:7">
      <c r="A6" s="4" t="s">
        <v>80</v>
      </c>
      <c r="C6" s="5" t="n">
        <v>766400</v>
      </c>
      <c r="D6" s="5" t="n">
        <v>771043</v>
      </c>
      <c r="E6" s="5" t="n">
        <v>1505790</v>
      </c>
      <c r="F6" s="5" t="n">
        <v>1529535</v>
      </c>
    </row>
    <row r="7" spans="1:7">
      <c r="A7" s="4" t="s">
        <v>266</v>
      </c>
      <c r="B7" s="4" t="s">
        <v>86</v>
      </c>
      <c r="C7" s="5" t="n">
        <v>631948</v>
      </c>
      <c r="D7" s="5" t="n">
        <v>635360</v>
      </c>
      <c r="E7" s="5" t="n">
        <v>1258749</v>
      </c>
      <c r="F7" s="5" t="n">
        <v>1274875</v>
      </c>
    </row>
    <row r="8" spans="1:7">
      <c r="A8" s="4" t="s">
        <v>87</v>
      </c>
      <c r="C8" s="5" t="n">
        <v>37655</v>
      </c>
      <c r="D8" s="5" t="n">
        <v>39305</v>
      </c>
      <c r="E8" s="5" t="n">
        <v>76175</v>
      </c>
      <c r="F8" s="5" t="n">
        <v>78191</v>
      </c>
    </row>
    <row r="9" spans="1:7">
      <c r="A9" s="4" t="s">
        <v>88</v>
      </c>
      <c r="C9" s="5" t="n">
        <v>33088</v>
      </c>
      <c r="D9" s="5" t="n">
        <v>33546</v>
      </c>
      <c r="E9" s="5" t="n">
        <v>65446</v>
      </c>
      <c r="F9" s="5" t="n">
        <v>66083</v>
      </c>
    </row>
    <row r="10" spans="1:7">
      <c r="A10" s="4" t="s">
        <v>89</v>
      </c>
      <c r="C10" s="5" t="n">
        <v>9261</v>
      </c>
      <c r="D10" s="5" t="n">
        <v>1306</v>
      </c>
      <c r="E10" s="5" t="n">
        <v>22415</v>
      </c>
      <c r="F10" s="5" t="n">
        <v>7384</v>
      </c>
    </row>
    <row r="11" spans="1:7">
      <c r="A11" s="4" t="s">
        <v>90</v>
      </c>
      <c r="C11" s="5" t="n">
        <v>711952</v>
      </c>
      <c r="D11" s="5" t="n">
        <v>709517</v>
      </c>
      <c r="E11" s="5" t="n">
        <v>1422785</v>
      </c>
      <c r="F11" s="5" t="n">
        <v>1426533</v>
      </c>
    </row>
    <row r="12" spans="1:7">
      <c r="A12" s="4" t="s">
        <v>91</v>
      </c>
      <c r="C12" s="5" t="n">
        <v>54448</v>
      </c>
      <c r="D12" s="5" t="n">
        <v>61526</v>
      </c>
      <c r="E12" s="5" t="n">
        <v>83005</v>
      </c>
      <c r="F12" s="5" t="n">
        <v>103002</v>
      </c>
    </row>
    <row r="13" spans="1:7">
      <c r="A13" s="4" t="s">
        <v>267</v>
      </c>
      <c r="C13" s="5" t="n">
        <v>1400545</v>
      </c>
      <c r="E13" s="5" t="n">
        <v>1400545</v>
      </c>
      <c r="G13" s="7" t="n">
        <v>1403633</v>
      </c>
    </row>
    <row r="14" spans="1:7">
      <c r="A14" s="4" t="s">
        <v>268</v>
      </c>
      <c r="E14" s="5" t="n">
        <v>48559</v>
      </c>
      <c r="F14" s="5" t="n">
        <v>60055</v>
      </c>
    </row>
    <row r="15" spans="1:7">
      <c r="A15" s="4" t="s">
        <v>269</v>
      </c>
    </row>
    <row r="16" spans="1:7">
      <c r="A16" s="3" t="s">
        <v>265</v>
      </c>
    </row>
    <row r="17" spans="1:7">
      <c r="A17" s="4" t="s">
        <v>78</v>
      </c>
      <c r="C17" s="5" t="n">
        <v>623593</v>
      </c>
      <c r="D17" s="5" t="n">
        <v>632085</v>
      </c>
      <c r="E17" s="5" t="n">
        <v>1251197</v>
      </c>
      <c r="F17" s="5" t="n">
        <v>1280728</v>
      </c>
    </row>
    <row r="18" spans="1:7">
      <c r="A18" s="4" t="s">
        <v>79</v>
      </c>
      <c r="C18" s="5" t="n">
        <v>16523</v>
      </c>
      <c r="D18" s="5" t="n">
        <v>15278</v>
      </c>
      <c r="E18" s="5" t="n">
        <v>34788</v>
      </c>
      <c r="F18" s="5" t="n">
        <v>32193</v>
      </c>
    </row>
    <row r="19" spans="1:7">
      <c r="A19" s="4" t="s">
        <v>80</v>
      </c>
      <c r="C19" s="5" t="n">
        <v>640116</v>
      </c>
      <c r="D19" s="5" t="n">
        <v>647363</v>
      </c>
      <c r="E19" s="5" t="n">
        <v>1285985</v>
      </c>
      <c r="F19" s="5" t="n">
        <v>1312921</v>
      </c>
    </row>
    <row r="20" spans="1:7">
      <c r="A20" s="4" t="s">
        <v>266</v>
      </c>
      <c r="B20" s="4" t="s">
        <v>86</v>
      </c>
      <c r="C20" s="5" t="n">
        <v>533936</v>
      </c>
      <c r="D20" s="5" t="n">
        <v>537170</v>
      </c>
      <c r="E20" s="5" t="n">
        <v>1075282</v>
      </c>
      <c r="F20" s="5" t="n">
        <v>1092740</v>
      </c>
    </row>
    <row r="21" spans="1:7">
      <c r="A21" s="4" t="s">
        <v>87</v>
      </c>
      <c r="C21" s="5" t="n">
        <v>31003</v>
      </c>
      <c r="D21" s="5" t="n">
        <v>32643</v>
      </c>
      <c r="E21" s="5" t="n">
        <v>62807</v>
      </c>
      <c r="F21" s="5" t="n">
        <v>65244</v>
      </c>
    </row>
    <row r="22" spans="1:7">
      <c r="A22" s="4" t="s">
        <v>88</v>
      </c>
      <c r="C22" s="5" t="n">
        <v>9264</v>
      </c>
      <c r="D22" s="5" t="n">
        <v>9414</v>
      </c>
      <c r="E22" s="5" t="n">
        <v>18842</v>
      </c>
      <c r="F22" s="5" t="n">
        <v>19344</v>
      </c>
    </row>
    <row r="23" spans="1:7">
      <c r="A23" s="4" t="s">
        <v>89</v>
      </c>
      <c r="C23" s="5" t="n">
        <v>5920</v>
      </c>
      <c r="D23" s="5" t="n">
        <v>2943</v>
      </c>
      <c r="E23" s="5" t="n">
        <v>18069</v>
      </c>
      <c r="F23" s="5" t="n">
        <v>4869</v>
      </c>
    </row>
    <row r="24" spans="1:7">
      <c r="A24" s="4" t="s">
        <v>90</v>
      </c>
      <c r="C24" s="5" t="n">
        <v>580123</v>
      </c>
      <c r="D24" s="5" t="n">
        <v>582170</v>
      </c>
      <c r="E24" s="5" t="n">
        <v>1175000</v>
      </c>
      <c r="F24" s="5" t="n">
        <v>1182197</v>
      </c>
    </row>
    <row r="25" spans="1:7">
      <c r="A25" s="4" t="s">
        <v>91</v>
      </c>
      <c r="C25" s="5" t="n">
        <v>59993</v>
      </c>
      <c r="D25" s="5" t="n">
        <v>65193</v>
      </c>
      <c r="E25" s="5" t="n">
        <v>110985</v>
      </c>
      <c r="F25" s="5" t="n">
        <v>130724</v>
      </c>
    </row>
    <row r="26" spans="1:7">
      <c r="A26" s="4" t="s">
        <v>267</v>
      </c>
      <c r="C26" s="5" t="n">
        <v>1136225</v>
      </c>
      <c r="E26" s="5" t="n">
        <v>1136225</v>
      </c>
    </row>
    <row r="27" spans="1:7">
      <c r="A27" s="4" t="s">
        <v>268</v>
      </c>
      <c r="E27" s="5" t="n">
        <v>40785</v>
      </c>
      <c r="F27" s="5" t="n">
        <v>45618</v>
      </c>
    </row>
    <row r="28" spans="1:7">
      <c r="A28" s="4" t="s">
        <v>270</v>
      </c>
    </row>
    <row r="29" spans="1:7">
      <c r="A29" s="3" t="s">
        <v>265</v>
      </c>
    </row>
    <row r="30" spans="1:7">
      <c r="A30" s="4" t="s">
        <v>78</v>
      </c>
      <c r="C30" s="5" t="n">
        <v>119095</v>
      </c>
      <c r="D30" s="5" t="n">
        <v>116624</v>
      </c>
      <c r="E30" s="5" t="n">
        <v>208433</v>
      </c>
      <c r="F30" s="5" t="n">
        <v>205391</v>
      </c>
    </row>
    <row r="31" spans="1:7">
      <c r="A31" s="4" t="s">
        <v>79</v>
      </c>
      <c r="C31" s="5" t="n">
        <v>7189</v>
      </c>
      <c r="D31" s="5" t="n">
        <v>7056</v>
      </c>
      <c r="E31" s="5" t="n">
        <v>11372</v>
      </c>
      <c r="F31" s="5" t="n">
        <v>11223</v>
      </c>
    </row>
    <row r="32" spans="1:7">
      <c r="A32" s="4" t="s">
        <v>80</v>
      </c>
      <c r="C32" s="5" t="n">
        <v>126284</v>
      </c>
      <c r="D32" s="5" t="n">
        <v>123680</v>
      </c>
      <c r="E32" s="5" t="n">
        <v>219805</v>
      </c>
      <c r="F32" s="5" t="n">
        <v>216614</v>
      </c>
    </row>
    <row r="33" spans="1:7">
      <c r="A33" s="4" t="s">
        <v>266</v>
      </c>
      <c r="B33" s="4" t="s">
        <v>86</v>
      </c>
      <c r="C33" s="5" t="n">
        <v>97888</v>
      </c>
      <c r="D33" s="5" t="n">
        <v>98098</v>
      </c>
      <c r="E33" s="5" t="n">
        <v>183196</v>
      </c>
      <c r="F33" s="5" t="n">
        <v>181683</v>
      </c>
    </row>
    <row r="34" spans="1:7">
      <c r="A34" s="4" t="s">
        <v>87</v>
      </c>
      <c r="C34" s="5" t="n">
        <v>4022</v>
      </c>
      <c r="D34" s="5" t="n">
        <v>4055</v>
      </c>
      <c r="E34" s="5" t="n">
        <v>8072</v>
      </c>
      <c r="F34" s="5" t="n">
        <v>7941</v>
      </c>
    </row>
    <row r="35" spans="1:7">
      <c r="A35" s="4" t="s">
        <v>88</v>
      </c>
      <c r="C35" s="5" t="n">
        <v>1469</v>
      </c>
      <c r="D35" s="5" t="n">
        <v>1688</v>
      </c>
      <c r="E35" s="5" t="n">
        <v>2782</v>
      </c>
      <c r="F35" s="5" t="n">
        <v>3212</v>
      </c>
    </row>
    <row r="36" spans="1:7">
      <c r="A36" s="4" t="s">
        <v>89</v>
      </c>
      <c r="C36" s="5" t="n">
        <v>983</v>
      </c>
      <c r="D36" s="5" t="n">
        <v>12</v>
      </c>
      <c r="E36" s="5" t="n">
        <v>771</v>
      </c>
      <c r="F36" s="5" t="n">
        <v>746</v>
      </c>
    </row>
    <row r="37" spans="1:7">
      <c r="A37" s="4" t="s">
        <v>90</v>
      </c>
      <c r="C37" s="5" t="n">
        <v>104362</v>
      </c>
      <c r="D37" s="5" t="n">
        <v>103853</v>
      </c>
      <c r="E37" s="5" t="n">
        <v>194821</v>
      </c>
      <c r="F37" s="5" t="n">
        <v>193582</v>
      </c>
    </row>
    <row r="38" spans="1:7">
      <c r="A38" s="4" t="s">
        <v>91</v>
      </c>
      <c r="C38" s="5" t="n">
        <v>21922</v>
      </c>
      <c r="D38" s="5" t="n">
        <v>19827</v>
      </c>
      <c r="E38" s="5" t="n">
        <v>24984</v>
      </c>
      <c r="F38" s="5" t="n">
        <v>23032</v>
      </c>
    </row>
    <row r="39" spans="1:7">
      <c r="A39" s="4" t="s">
        <v>267</v>
      </c>
      <c r="C39" s="5" t="n">
        <v>155525</v>
      </c>
      <c r="E39" s="5" t="n">
        <v>155525</v>
      </c>
    </row>
    <row r="40" spans="1:7">
      <c r="A40" s="4" t="s">
        <v>268</v>
      </c>
      <c r="E40" s="5" t="n">
        <v>4208</v>
      </c>
      <c r="F40" s="5" t="n">
        <v>8116</v>
      </c>
    </row>
    <row r="41" spans="1:7">
      <c r="A41" s="4" t="s">
        <v>271</v>
      </c>
    </row>
    <row r="42" spans="1:7">
      <c r="A42" s="3" t="s">
        <v>265</v>
      </c>
    </row>
    <row r="43" spans="1:7">
      <c r="A43" s="4" t="s">
        <v>78</v>
      </c>
      <c r="C43" s="5" t="n">
        <v>0</v>
      </c>
      <c r="D43" s="5" t="n">
        <v>0</v>
      </c>
      <c r="E43" s="5" t="n">
        <v>0</v>
      </c>
      <c r="F43" s="5" t="n">
        <v>0</v>
      </c>
    </row>
    <row r="44" spans="1:7">
      <c r="A44" s="4" t="s">
        <v>79</v>
      </c>
      <c r="C44" s="5" t="n">
        <v>0</v>
      </c>
      <c r="D44" s="5" t="n">
        <v>0</v>
      </c>
      <c r="E44" s="5" t="n">
        <v>0</v>
      </c>
      <c r="F44" s="5" t="n">
        <v>0</v>
      </c>
    </row>
    <row r="45" spans="1:7">
      <c r="A45" s="4" t="s">
        <v>80</v>
      </c>
      <c r="C45" s="5" t="n">
        <v>0</v>
      </c>
      <c r="D45" s="5" t="n">
        <v>0</v>
      </c>
      <c r="E45" s="5" t="n">
        <v>0</v>
      </c>
      <c r="F45" s="5" t="n">
        <v>0</v>
      </c>
    </row>
    <row r="46" spans="1:7">
      <c r="A46" s="4" t="s">
        <v>266</v>
      </c>
      <c r="B46" s="4" t="s">
        <v>86</v>
      </c>
      <c r="C46" s="5" t="n">
        <v>124</v>
      </c>
      <c r="D46" s="5" t="n">
        <v>92</v>
      </c>
      <c r="E46" s="5" t="n">
        <v>271</v>
      </c>
      <c r="F46" s="5" t="n">
        <v>452</v>
      </c>
    </row>
    <row r="47" spans="1:7">
      <c r="A47" s="4" t="s">
        <v>87</v>
      </c>
      <c r="C47" s="5" t="n">
        <v>2630</v>
      </c>
      <c r="D47" s="5" t="n">
        <v>2607</v>
      </c>
      <c r="E47" s="5" t="n">
        <v>5296</v>
      </c>
      <c r="F47" s="5" t="n">
        <v>5006</v>
      </c>
    </row>
    <row r="48" spans="1:7">
      <c r="A48" s="4" t="s">
        <v>88</v>
      </c>
      <c r="C48" s="5" t="n">
        <v>22355</v>
      </c>
      <c r="D48" s="5" t="n">
        <v>22444</v>
      </c>
      <c r="E48" s="5" t="n">
        <v>43822</v>
      </c>
      <c r="F48" s="5" t="n">
        <v>43527</v>
      </c>
    </row>
    <row r="49" spans="1:7">
      <c r="A49" s="4" t="s">
        <v>89</v>
      </c>
      <c r="C49" s="5" t="n">
        <v>2358</v>
      </c>
      <c r="D49" s="5" t="n">
        <v>-1649</v>
      </c>
      <c r="E49" s="5" t="n">
        <v>3575</v>
      </c>
      <c r="F49" s="5" t="n">
        <v>1769</v>
      </c>
    </row>
    <row r="50" spans="1:7">
      <c r="A50" s="4" t="s">
        <v>90</v>
      </c>
      <c r="C50" s="5" t="n">
        <v>27467</v>
      </c>
      <c r="D50" s="5" t="n">
        <v>23494</v>
      </c>
      <c r="E50" s="5" t="n">
        <v>52964</v>
      </c>
      <c r="F50" s="5" t="n">
        <v>50754</v>
      </c>
    </row>
    <row r="51" spans="1:7">
      <c r="A51" s="4" t="s">
        <v>91</v>
      </c>
      <c r="C51" s="5" t="n">
        <v>-27467</v>
      </c>
      <c r="D51" s="7" t="n">
        <v>-23494</v>
      </c>
      <c r="E51" s="5" t="n">
        <v>-52964</v>
      </c>
      <c r="F51" s="5" t="n">
        <v>-50754</v>
      </c>
    </row>
    <row r="52" spans="1:7">
      <c r="A52" s="4" t="s">
        <v>267</v>
      </c>
      <c r="C52" s="7" t="n">
        <v>108795</v>
      </c>
      <c r="E52" s="5" t="n">
        <v>108795</v>
      </c>
    </row>
    <row r="53" spans="1:7">
      <c r="A53" s="4" t="s">
        <v>268</v>
      </c>
      <c r="E53" s="7" t="n">
        <v>3566</v>
      </c>
      <c r="F53" s="7" t="n">
        <v>6321</v>
      </c>
    </row>
    <row r="54" spans="1:7"/>
    <row r="55" spans="1:7">
      <c r="A55" s="4" t="s">
        <v>86</v>
      </c>
      <c r="B55" s="4" t="s">
        <v>106</v>
      </c>
    </row>
  </sheetData>
  <mergeCells count="5">
    <mergeCell ref="A1:B2"/>
    <mergeCell ref="C1:D1"/>
    <mergeCell ref="E1:F1"/>
    <mergeCell ref="A54:F54"/>
    <mergeCell ref="B55:F5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5</v>
      </c>
      <c r="D1" s="2" t="s">
        <v>1</v>
      </c>
    </row>
    <row r="2" spans="1:5">
      <c r="B2" s="2" t="s">
        <v>2</v>
      </c>
      <c r="C2" s="2" t="s">
        <v>76</v>
      </c>
      <c r="D2" s="2" t="s">
        <v>2</v>
      </c>
      <c r="E2" s="2" t="s">
        <v>76</v>
      </c>
    </row>
    <row r="3" spans="1:5">
      <c r="A3" s="3" t="s">
        <v>273</v>
      </c>
    </row>
    <row r="4" spans="1:5">
      <c r="A4" s="4" t="s">
        <v>91</v>
      </c>
      <c r="B4" s="7" t="n">
        <v>54448</v>
      </c>
      <c r="C4" s="7" t="n">
        <v>61526</v>
      </c>
      <c r="D4" s="7" t="n">
        <v>83005</v>
      </c>
      <c r="E4" s="7" t="n">
        <v>103002</v>
      </c>
    </row>
    <row r="5" spans="1:5">
      <c r="A5" s="4" t="s">
        <v>274</v>
      </c>
      <c r="B5" s="5" t="n">
        <v>-14321</v>
      </c>
      <c r="C5" s="5" t="n">
        <v>-13641</v>
      </c>
      <c r="D5" s="5" t="n">
        <v>-28205</v>
      </c>
      <c r="E5" s="5" t="n">
        <v>-22450</v>
      </c>
    </row>
    <row r="6" spans="1:5">
      <c r="A6" s="4" t="s">
        <v>275</v>
      </c>
      <c r="B6" s="5" t="n">
        <v>1015</v>
      </c>
      <c r="C6" s="5" t="n">
        <v>383</v>
      </c>
      <c r="D6" s="5" t="n">
        <v>1491</v>
      </c>
      <c r="E6" s="5" t="n">
        <v>682</v>
      </c>
    </row>
    <row r="7" spans="1:5">
      <c r="A7" s="4" t="s">
        <v>94</v>
      </c>
      <c r="B7" s="7" t="n">
        <v>41142</v>
      </c>
      <c r="C7" s="7" t="n">
        <v>48268</v>
      </c>
      <c r="D7" s="7" t="n">
        <v>56291</v>
      </c>
      <c r="E7" s="7" t="n">
        <v>812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6</v>
      </c>
      <c r="B1" s="2" t="s">
        <v>2</v>
      </c>
      <c r="C1" s="2" t="s">
        <v>23</v>
      </c>
    </row>
    <row r="2" spans="1:3">
      <c r="A2" s="3" t="s">
        <v>277</v>
      </c>
    </row>
    <row r="3" spans="1:3">
      <c r="A3" s="4" t="s">
        <v>278</v>
      </c>
      <c r="B3" s="7" t="n">
        <v>44607</v>
      </c>
      <c r="C3" s="7" t="n">
        <v>45417</v>
      </c>
    </row>
    <row r="4" spans="1:3">
      <c r="A4" s="4" t="s">
        <v>279</v>
      </c>
      <c r="B4" s="5" t="n">
        <v>1380857</v>
      </c>
      <c r="C4" s="5" t="n">
        <v>1337667</v>
      </c>
    </row>
    <row r="5" spans="1:3">
      <c r="A5" s="4" t="s">
        <v>280</v>
      </c>
      <c r="B5" s="5" t="n">
        <v>-7337</v>
      </c>
      <c r="C5" s="5" t="n">
        <v>-8189</v>
      </c>
    </row>
    <row r="6" spans="1:3">
      <c r="A6" s="4" t="s">
        <v>281</v>
      </c>
      <c r="B6" s="5" t="n">
        <v>1373520</v>
      </c>
      <c r="C6" s="5" t="n">
        <v>1329478</v>
      </c>
    </row>
    <row r="7" spans="1:3">
      <c r="A7" s="4" t="s">
        <v>282</v>
      </c>
      <c r="B7" s="5" t="n">
        <v>-8265</v>
      </c>
      <c r="C7" s="5" t="n">
        <v>-9649</v>
      </c>
    </row>
    <row r="8" spans="1:3">
      <c r="A8" s="4" t="s">
        <v>55</v>
      </c>
      <c r="B8" s="5" t="n">
        <v>1365255</v>
      </c>
      <c r="C8" s="5" t="n">
        <v>1319829</v>
      </c>
    </row>
    <row r="9" spans="1:3">
      <c r="A9" s="4" t="s">
        <v>283</v>
      </c>
    </row>
    <row r="10" spans="1:3">
      <c r="A10" s="3" t="s">
        <v>277</v>
      </c>
    </row>
    <row r="11" spans="1:3">
      <c r="A11" s="4" t="s">
        <v>284</v>
      </c>
      <c r="B11" s="5" t="n">
        <v>350000</v>
      </c>
      <c r="C11" s="5" t="n">
        <v>350000</v>
      </c>
    </row>
    <row r="12" spans="1:3">
      <c r="A12" s="4" t="s">
        <v>285</v>
      </c>
    </row>
    <row r="13" spans="1:3">
      <c r="A13" s="3" t="s">
        <v>277</v>
      </c>
    </row>
    <row r="14" spans="1:3">
      <c r="A14" s="4" t="s">
        <v>284</v>
      </c>
      <c r="B14" s="5" t="n">
        <v>300000</v>
      </c>
      <c r="C14" s="5" t="n">
        <v>300000</v>
      </c>
    </row>
    <row r="15" spans="1:3">
      <c r="A15" s="4" t="s">
        <v>286</v>
      </c>
    </row>
    <row r="16" spans="1:3">
      <c r="A16" s="3" t="s">
        <v>277</v>
      </c>
    </row>
    <row r="17" spans="1:3">
      <c r="A17" s="4" t="s">
        <v>284</v>
      </c>
      <c r="B17" s="5" t="n">
        <v>250000</v>
      </c>
      <c r="C17" s="5" t="n">
        <v>250000</v>
      </c>
    </row>
    <row r="18" spans="1:3">
      <c r="A18" s="4" t="s">
        <v>287</v>
      </c>
    </row>
    <row r="19" spans="1:3">
      <c r="A19" s="3" t="s">
        <v>277</v>
      </c>
    </row>
    <row r="20" spans="1:3">
      <c r="A20" s="4" t="s">
        <v>288</v>
      </c>
      <c r="B20" s="7" t="n">
        <v>436250</v>
      </c>
      <c r="C20" s="7" t="n">
        <v>392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61"/>
  </cols>
  <sheetData>
    <row r="1" spans="1:2">
      <c r="A1" s="1" t="s">
        <v>289</v>
      </c>
      <c r="B1" s="2" t="s">
        <v>1</v>
      </c>
    </row>
    <row r="2" spans="1:2">
      <c r="B2" s="2" t="s">
        <v>290</v>
      </c>
    </row>
    <row r="3" spans="1:2">
      <c r="A3" s="3" t="s">
        <v>291</v>
      </c>
    </row>
    <row r="4" spans="1:2">
      <c r="A4" s="4" t="s">
        <v>292</v>
      </c>
      <c r="B4" s="4" t="s">
        <v>293</v>
      </c>
    </row>
    <row r="5" spans="1:2">
      <c r="A5" s="4" t="s">
        <v>294</v>
      </c>
    </row>
    <row r="6" spans="1:2">
      <c r="A6" s="3" t="s">
        <v>291</v>
      </c>
    </row>
    <row r="7" spans="1:2">
      <c r="A7" s="4" t="s">
        <v>295</v>
      </c>
      <c r="B7" s="7" t="n">
        <v>44</v>
      </c>
    </row>
    <row r="8" spans="1:2">
      <c r="A8" s="4" t="s">
        <v>296</v>
      </c>
      <c r="B8" s="7" t="n">
        <v>1000</v>
      </c>
    </row>
    <row r="9" spans="1:2">
      <c r="A9" s="4" t="s">
        <v>297</v>
      </c>
      <c r="B9" s="4" t="s">
        <v>298</v>
      </c>
    </row>
    <row r="10" spans="1:2">
      <c r="A10" s="4" t="s">
        <v>299</v>
      </c>
      <c r="B10" s="4" t="s">
        <v>300</v>
      </c>
    </row>
    <row r="11" spans="1:2">
      <c r="A11" s="4" t="s">
        <v>301</v>
      </c>
      <c r="B11" s="9" t="n">
        <v>563.8</v>
      </c>
    </row>
    <row r="12" spans="1:2">
      <c r="A12" s="4" t="s">
        <v>302</v>
      </c>
    </row>
    <row r="13" spans="1:2">
      <c r="A13" s="3" t="s">
        <v>291</v>
      </c>
    </row>
    <row r="14" spans="1:2">
      <c r="A14" s="4" t="s">
        <v>303</v>
      </c>
      <c r="B14" s="4" t="s">
        <v>304</v>
      </c>
    </row>
    <row r="15" spans="1:2">
      <c r="A15" s="4" t="s">
        <v>305</v>
      </c>
    </row>
    <row r="16" spans="1:2">
      <c r="A16" s="3" t="s">
        <v>291</v>
      </c>
    </row>
    <row r="17" spans="1:2">
      <c r="A17" s="4" t="s">
        <v>303</v>
      </c>
      <c r="B17" s="4" t="s">
        <v>306</v>
      </c>
    </row>
    <row r="18" spans="1:2">
      <c r="A18" s="4" t="s">
        <v>307</v>
      </c>
    </row>
    <row r="19" spans="1:2">
      <c r="A19" s="3" t="s">
        <v>291</v>
      </c>
    </row>
    <row r="20" spans="1:2">
      <c r="A20" s="4" t="s">
        <v>308</v>
      </c>
      <c r="B20" s="4" t="s">
        <v>309</v>
      </c>
    </row>
    <row r="21" spans="1:2">
      <c r="A21" s="4" t="s">
        <v>310</v>
      </c>
    </row>
    <row r="22" spans="1:2">
      <c r="A22" s="3" t="s">
        <v>291</v>
      </c>
    </row>
    <row r="23" spans="1:2">
      <c r="A23" s="4" t="s">
        <v>308</v>
      </c>
      <c r="B23" s="4" t="s">
        <v>311</v>
      </c>
    </row>
    <row r="24" spans="1:2">
      <c r="A24" s="4" t="s">
        <v>312</v>
      </c>
    </row>
    <row r="25" spans="1:2">
      <c r="A25" s="3" t="s">
        <v>291</v>
      </c>
    </row>
    <row r="26" spans="1:2">
      <c r="A26" s="4" t="s">
        <v>308</v>
      </c>
      <c r="B2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158</v>
      </c>
    </row>
    <row r="3" spans="1:3">
      <c r="A3" s="4" t="s">
        <v>315</v>
      </c>
      <c r="B3" s="7" t="n">
        <v>19898</v>
      </c>
      <c r="C3" s="7" t="n">
        <v>17484</v>
      </c>
    </row>
    <row r="4" spans="1:3">
      <c r="A4" s="4" t="s">
        <v>316</v>
      </c>
      <c r="B4" s="5" t="n">
        <v>19015</v>
      </c>
      <c r="C4" s="5" t="n">
        <v>16566</v>
      </c>
    </row>
    <row r="5" spans="1:3">
      <c r="A5" s="4" t="s">
        <v>317</v>
      </c>
      <c r="B5" s="5" t="n">
        <v>17609</v>
      </c>
      <c r="C5" s="5" t="n">
        <v>16649</v>
      </c>
    </row>
    <row r="6" spans="1:3">
      <c r="A6" s="4" t="s">
        <v>318</v>
      </c>
      <c r="B6" s="5" t="n">
        <v>16183</v>
      </c>
      <c r="C6" s="5" t="n">
        <v>12494</v>
      </c>
    </row>
    <row r="7" spans="1:3">
      <c r="A7" s="4" t="s">
        <v>319</v>
      </c>
      <c r="B7" s="5" t="n">
        <v>7726</v>
      </c>
      <c r="C7" s="5" t="n">
        <v>7696</v>
      </c>
    </row>
    <row r="8" spans="1:3">
      <c r="A8" s="4" t="s">
        <v>44</v>
      </c>
      <c r="B8" s="5" t="n">
        <v>41359</v>
      </c>
      <c r="C8" s="5" t="n">
        <v>40626</v>
      </c>
    </row>
    <row r="9" spans="1:3">
      <c r="A9" s="4" t="s">
        <v>52</v>
      </c>
      <c r="B9" s="7" t="n">
        <v>121790</v>
      </c>
      <c r="C9" s="7" t="n">
        <v>111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742688</v>
      </c>
      <c r="D4" s="7" t="n">
        <v>748709</v>
      </c>
      <c r="E4" s="7" t="n">
        <v>1459630</v>
      </c>
      <c r="F4" s="7" t="n">
        <v>1486119</v>
      </c>
    </row>
    <row r="5" spans="1:6">
      <c r="A5" s="4" t="s">
        <v>79</v>
      </c>
      <c r="C5" s="5" t="n">
        <v>23712</v>
      </c>
      <c r="D5" s="5" t="n">
        <v>22334</v>
      </c>
      <c r="E5" s="5" t="n">
        <v>46160</v>
      </c>
      <c r="F5" s="5" t="n">
        <v>43416</v>
      </c>
    </row>
    <row r="6" spans="1:6">
      <c r="A6" s="4" t="s">
        <v>80</v>
      </c>
      <c r="C6" s="5" t="n">
        <v>766400</v>
      </c>
      <c r="D6" s="5" t="n">
        <v>771043</v>
      </c>
      <c r="E6" s="5" t="n">
        <v>1505790</v>
      </c>
      <c r="F6" s="5" t="n">
        <v>1529535</v>
      </c>
    </row>
    <row r="7" spans="1:6">
      <c r="A7" s="3" t="s">
        <v>81</v>
      </c>
    </row>
    <row r="8" spans="1:6">
      <c r="A8" s="4" t="s">
        <v>82</v>
      </c>
      <c r="C8" s="5" t="n">
        <v>192883</v>
      </c>
      <c r="D8" s="5" t="n">
        <v>193537</v>
      </c>
      <c r="E8" s="5" t="n">
        <v>380480</v>
      </c>
      <c r="F8" s="5" t="n">
        <v>385839</v>
      </c>
    </row>
    <row r="9" spans="1:6">
      <c r="A9" s="4" t="s">
        <v>83</v>
      </c>
      <c r="C9" s="5" t="n">
        <v>250416</v>
      </c>
      <c r="D9" s="5" t="n">
        <v>248692</v>
      </c>
      <c r="E9" s="5" t="n">
        <v>501491</v>
      </c>
      <c r="F9" s="5" t="n">
        <v>499262</v>
      </c>
    </row>
    <row r="10" spans="1:6">
      <c r="A10" s="4" t="s">
        <v>84</v>
      </c>
      <c r="C10" s="5" t="n">
        <v>188649</v>
      </c>
      <c r="D10" s="5" t="n">
        <v>193131</v>
      </c>
      <c r="E10" s="5" t="n">
        <v>376778</v>
      </c>
      <c r="F10" s="5" t="n">
        <v>389774</v>
      </c>
    </row>
    <row r="11" spans="1:6">
      <c r="A11" s="4" t="s">
        <v>85</v>
      </c>
      <c r="B11" s="4" t="s">
        <v>86</v>
      </c>
      <c r="C11" s="5" t="n">
        <v>631948</v>
      </c>
      <c r="D11" s="5" t="n">
        <v>635360</v>
      </c>
      <c r="E11" s="5" t="n">
        <v>1258749</v>
      </c>
      <c r="F11" s="5" t="n">
        <v>1274875</v>
      </c>
    </row>
    <row r="12" spans="1:6">
      <c r="A12" s="4" t="s">
        <v>87</v>
      </c>
      <c r="C12" s="5" t="n">
        <v>37655</v>
      </c>
      <c r="D12" s="5" t="n">
        <v>39305</v>
      </c>
      <c r="E12" s="5" t="n">
        <v>76175</v>
      </c>
      <c r="F12" s="5" t="n">
        <v>78191</v>
      </c>
    </row>
    <row r="13" spans="1:6">
      <c r="A13" s="4" t="s">
        <v>88</v>
      </c>
      <c r="C13" s="5" t="n">
        <v>33088</v>
      </c>
      <c r="D13" s="5" t="n">
        <v>33546</v>
      </c>
      <c r="E13" s="5" t="n">
        <v>65446</v>
      </c>
      <c r="F13" s="5" t="n">
        <v>66083</v>
      </c>
    </row>
    <row r="14" spans="1:6">
      <c r="A14" s="4" t="s">
        <v>89</v>
      </c>
      <c r="C14" s="5" t="n">
        <v>9261</v>
      </c>
      <c r="D14" s="5" t="n">
        <v>1306</v>
      </c>
      <c r="E14" s="5" t="n">
        <v>22415</v>
      </c>
      <c r="F14" s="5" t="n">
        <v>7384</v>
      </c>
    </row>
    <row r="15" spans="1:6">
      <c r="A15" s="4" t="s">
        <v>90</v>
      </c>
      <c r="C15" s="5" t="n">
        <v>711952</v>
      </c>
      <c r="D15" s="5" t="n">
        <v>709517</v>
      </c>
      <c r="E15" s="5" t="n">
        <v>1422785</v>
      </c>
      <c r="F15" s="5" t="n">
        <v>1426533</v>
      </c>
    </row>
    <row r="16" spans="1:6">
      <c r="A16" s="4" t="s">
        <v>91</v>
      </c>
      <c r="C16" s="5" t="n">
        <v>54448</v>
      </c>
      <c r="D16" s="5" t="n">
        <v>61526</v>
      </c>
      <c r="E16" s="5" t="n">
        <v>83005</v>
      </c>
      <c r="F16" s="5" t="n">
        <v>103002</v>
      </c>
    </row>
    <row r="17" spans="1:6">
      <c r="A17" s="4" t="s">
        <v>92</v>
      </c>
      <c r="C17" s="5" t="n">
        <v>14321</v>
      </c>
      <c r="D17" s="5" t="n">
        <v>13641</v>
      </c>
      <c r="E17" s="5" t="n">
        <v>28205</v>
      </c>
      <c r="F17" s="5" t="n">
        <v>22450</v>
      </c>
    </row>
    <row r="18" spans="1:6">
      <c r="A18" s="4" t="s">
        <v>93</v>
      </c>
      <c r="C18" s="5" t="n">
        <v>-1015</v>
      </c>
      <c r="D18" s="5" t="n">
        <v>-383</v>
      </c>
      <c r="E18" s="5" t="n">
        <v>-1491</v>
      </c>
      <c r="F18" s="5" t="n">
        <v>-682</v>
      </c>
    </row>
    <row r="19" spans="1:6">
      <c r="A19" s="4" t="s">
        <v>94</v>
      </c>
      <c r="C19" s="5" t="n">
        <v>41142</v>
      </c>
      <c r="D19" s="5" t="n">
        <v>48268</v>
      </c>
      <c r="E19" s="5" t="n">
        <v>56291</v>
      </c>
      <c r="F19" s="5" t="n">
        <v>81234</v>
      </c>
    </row>
    <row r="20" spans="1:6">
      <c r="A20" s="4" t="s">
        <v>95</v>
      </c>
      <c r="C20" s="5" t="n">
        <v>15776</v>
      </c>
      <c r="D20" s="5" t="n">
        <v>13631</v>
      </c>
      <c r="E20" s="5" t="n">
        <v>21048</v>
      </c>
      <c r="F20" s="5" t="n">
        <v>23364</v>
      </c>
    </row>
    <row r="21" spans="1:6">
      <c r="A21" s="4" t="s">
        <v>96</v>
      </c>
      <c r="C21" s="7" t="n">
        <v>25366</v>
      </c>
      <c r="D21" s="7" t="n">
        <v>34637</v>
      </c>
      <c r="E21" s="7" t="n">
        <v>35243</v>
      </c>
      <c r="F21" s="7" t="n">
        <v>57870</v>
      </c>
    </row>
    <row r="22" spans="1:6">
      <c r="A22" s="4" t="s">
        <v>97</v>
      </c>
      <c r="C22" s="8" t="n">
        <v>0.55</v>
      </c>
      <c r="D22" s="8" t="n">
        <v>0.7</v>
      </c>
      <c r="E22" s="8" t="n">
        <v>0.74</v>
      </c>
      <c r="F22" s="8" t="n">
        <v>1.11</v>
      </c>
    </row>
    <row r="23" spans="1:6">
      <c r="A23" s="4" t="s">
        <v>98</v>
      </c>
      <c r="C23" s="8" t="n">
        <v>0.54</v>
      </c>
      <c r="D23" s="8" t="n">
        <v>0.6899999999999999</v>
      </c>
      <c r="E23" s="8" t="n">
        <v>0.74</v>
      </c>
      <c r="F23" s="8" t="n">
        <v>1.09</v>
      </c>
    </row>
    <row r="24" spans="1:6">
      <c r="A24" s="4" t="s">
        <v>99</v>
      </c>
      <c r="C24" s="5" t="n">
        <v>46432</v>
      </c>
      <c r="D24" s="5" t="n">
        <v>49833</v>
      </c>
      <c r="E24" s="5" t="n">
        <v>47362</v>
      </c>
      <c r="F24" s="5" t="n">
        <v>52339</v>
      </c>
    </row>
    <row r="25" spans="1:6">
      <c r="A25" s="4" t="s">
        <v>100</v>
      </c>
      <c r="C25" s="5" t="n">
        <v>46880</v>
      </c>
      <c r="D25" s="5" t="n">
        <v>50480</v>
      </c>
      <c r="E25" s="5" t="n">
        <v>47806</v>
      </c>
      <c r="F25" s="5" t="n">
        <v>53028</v>
      </c>
    </row>
    <row r="26" spans="1:6">
      <c r="A26" s="3" t="s">
        <v>101</v>
      </c>
    </row>
    <row r="27" spans="1:6">
      <c r="A27" s="4" t="s">
        <v>102</v>
      </c>
      <c r="C27" s="7" t="n">
        <v>-198</v>
      </c>
      <c r="D27" s="7" t="n">
        <v>-1664</v>
      </c>
      <c r="E27" s="7" t="n">
        <v>820</v>
      </c>
      <c r="F27" s="7" t="n">
        <v>-2145</v>
      </c>
    </row>
    <row r="28" spans="1:6">
      <c r="A28" s="4" t="s">
        <v>103</v>
      </c>
      <c r="C28" s="5" t="n">
        <v>-198</v>
      </c>
      <c r="D28" s="5" t="n">
        <v>-1664</v>
      </c>
      <c r="E28" s="5" t="n">
        <v>820</v>
      </c>
      <c r="F28" s="5" t="n">
        <v>-2145</v>
      </c>
    </row>
    <row r="29" spans="1:6">
      <c r="A29" s="4" t="s">
        <v>104</v>
      </c>
      <c r="C29" s="7" t="n">
        <v>25168</v>
      </c>
      <c r="D29" s="7" t="n">
        <v>32973</v>
      </c>
      <c r="E29" s="7" t="n">
        <v>36063</v>
      </c>
      <c r="F29" s="7" t="n">
        <v>55725</v>
      </c>
    </row>
    <row r="30" spans="1:6">
      <c r="A30" s="4" t="s">
        <v>105</v>
      </c>
      <c r="C30" s="8" t="n">
        <v>0.38</v>
      </c>
      <c r="D30" s="8" t="n">
        <v>0.34</v>
      </c>
      <c r="E30" s="8" t="n">
        <v>0.76</v>
      </c>
      <c r="F30" s="8" t="n">
        <v>0.68</v>
      </c>
    </row>
    <row r="31" spans="1:6"/>
    <row r="32" spans="1:6">
      <c r="A32" s="4" t="s">
        <v>86</v>
      </c>
      <c r="B32" s="4" t="s">
        <v>106</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56174</v>
      </c>
      <c r="C3" s="7" t="n">
        <v>57464</v>
      </c>
    </row>
    <row r="4" spans="1:3">
      <c r="A4" s="4" t="s">
        <v>315</v>
      </c>
      <c r="B4" s="5" t="n">
        <v>42273</v>
      </c>
      <c r="C4" s="5" t="n">
        <v>42532</v>
      </c>
    </row>
    <row r="5" spans="1:3">
      <c r="A5" s="4" t="s">
        <v>323</v>
      </c>
      <c r="B5" s="5" t="n">
        <v>24034</v>
      </c>
      <c r="C5" s="5" t="n">
        <v>26402</v>
      </c>
    </row>
    <row r="6" spans="1:3">
      <c r="A6" s="4" t="s">
        <v>324</v>
      </c>
      <c r="B6" s="5" t="n">
        <v>4149</v>
      </c>
      <c r="C6" s="5" t="n">
        <v>5398</v>
      </c>
    </row>
    <row r="7" spans="1:3">
      <c r="A7" s="4" t="s">
        <v>325</v>
      </c>
      <c r="B7" s="5" t="n">
        <v>3576</v>
      </c>
      <c r="C7" s="5" t="n">
        <v>3116</v>
      </c>
    </row>
    <row r="8" spans="1:3">
      <c r="A8" s="4" t="s">
        <v>44</v>
      </c>
      <c r="B8" s="5" t="n">
        <v>6068</v>
      </c>
      <c r="C8" s="5" t="n">
        <v>6212</v>
      </c>
    </row>
    <row r="9" spans="1:3">
      <c r="A9" s="4" t="s">
        <v>56</v>
      </c>
      <c r="B9" s="7" t="n">
        <v>136274</v>
      </c>
      <c r="C9" s="7" t="n">
        <v>141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6</v>
      </c>
      <c r="B1" s="2" t="s">
        <v>75</v>
      </c>
      <c r="C1" s="2" t="s">
        <v>1</v>
      </c>
    </row>
    <row r="2" spans="1:4">
      <c r="B2" s="2" t="s">
        <v>244</v>
      </c>
      <c r="C2" s="2" t="s">
        <v>2</v>
      </c>
      <c r="D2" s="2" t="s">
        <v>76</v>
      </c>
    </row>
    <row r="3" spans="1:4">
      <c r="A3" s="3" t="s">
        <v>327</v>
      </c>
    </row>
    <row r="4" spans="1:4">
      <c r="A4" s="4" t="s">
        <v>328</v>
      </c>
      <c r="D4" s="7" t="n">
        <v>800</v>
      </c>
    </row>
    <row r="5" spans="1:4">
      <c r="A5" s="4" t="s">
        <v>329</v>
      </c>
      <c r="B5" s="7" t="n">
        <v>6000</v>
      </c>
      <c r="C5" s="7" t="n">
        <v>2300</v>
      </c>
      <c r="D5" s="5" t="n">
        <v>1200</v>
      </c>
    </row>
    <row r="6" spans="1:4">
      <c r="A6" s="4" t="s">
        <v>330</v>
      </c>
      <c r="B6" s="7" t="n">
        <v>1200</v>
      </c>
      <c r="D6" s="5" t="n">
        <v>800</v>
      </c>
    </row>
    <row r="7" spans="1:4">
      <c r="A7" s="4" t="s">
        <v>247</v>
      </c>
      <c r="D7" s="5" t="n">
        <v>1000</v>
      </c>
    </row>
    <row r="8" spans="1:4">
      <c r="A8" s="4" t="s">
        <v>331</v>
      </c>
      <c r="C8" s="5" t="n">
        <v>300</v>
      </c>
      <c r="D8" s="5" t="n">
        <v>200</v>
      </c>
    </row>
    <row r="9" spans="1:4">
      <c r="A9" s="4" t="s">
        <v>332</v>
      </c>
      <c r="C9" s="7" t="n">
        <v>0</v>
      </c>
      <c r="D9" s="7"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75</v>
      </c>
    </row>
    <row r="2" spans="1:3">
      <c r="B2" s="2" t="s">
        <v>2</v>
      </c>
      <c r="C2" s="2" t="s">
        <v>23</v>
      </c>
    </row>
    <row r="3" spans="1:3">
      <c r="A3" s="3" t="s">
        <v>334</v>
      </c>
    </row>
    <row r="4" spans="1:3">
      <c r="A4" s="4" t="s">
        <v>257</v>
      </c>
      <c r="B4" s="7" t="n">
        <v>18000</v>
      </c>
    </row>
    <row r="5" spans="1:3">
      <c r="A5" s="4" t="s">
        <v>335</v>
      </c>
      <c r="B5" s="7" t="n">
        <v>16000</v>
      </c>
    </row>
    <row r="6" spans="1:3">
      <c r="A6" s="4" t="s">
        <v>286</v>
      </c>
    </row>
    <row r="7" spans="1:3">
      <c r="A7" s="3" t="s">
        <v>334</v>
      </c>
    </row>
    <row r="8" spans="1:3">
      <c r="A8" s="4" t="s">
        <v>336</v>
      </c>
      <c r="B8" s="4" t="s">
        <v>337</v>
      </c>
    </row>
    <row r="9" spans="1:3">
      <c r="A9" s="4" t="s">
        <v>338</v>
      </c>
      <c r="B9" s="7" t="n">
        <v>249784</v>
      </c>
      <c r="C9" s="7" t="n">
        <v>249495</v>
      </c>
    </row>
    <row r="10" spans="1:3">
      <c r="A10" s="4" t="s">
        <v>339</v>
      </c>
      <c r="B10" s="7" t="n">
        <v>249843</v>
      </c>
      <c r="C10" s="5" t="n">
        <v>250480</v>
      </c>
    </row>
    <row r="11" spans="1:3">
      <c r="A11" s="4" t="s">
        <v>285</v>
      </c>
    </row>
    <row r="12" spans="1:3">
      <c r="A12" s="3" t="s">
        <v>334</v>
      </c>
    </row>
    <row r="13" spans="1:3">
      <c r="A13" s="4" t="s">
        <v>336</v>
      </c>
      <c r="B13" s="4" t="s">
        <v>340</v>
      </c>
    </row>
    <row r="14" spans="1:3">
      <c r="A14" s="4" t="s">
        <v>338</v>
      </c>
      <c r="B14" s="7" t="n">
        <v>298090</v>
      </c>
      <c r="C14" s="5" t="n">
        <v>297912</v>
      </c>
    </row>
    <row r="15" spans="1:3">
      <c r="A15" s="4" t="s">
        <v>339</v>
      </c>
      <c r="B15" s="7" t="n">
        <v>294816</v>
      </c>
      <c r="C15" s="5" t="n">
        <v>286077</v>
      </c>
    </row>
    <row r="16" spans="1:3">
      <c r="A16" s="4" t="s">
        <v>283</v>
      </c>
    </row>
    <row r="17" spans="1:3">
      <c r="A17" s="3" t="s">
        <v>334</v>
      </c>
    </row>
    <row r="18" spans="1:3">
      <c r="A18" s="4" t="s">
        <v>336</v>
      </c>
      <c r="B18" s="4" t="s">
        <v>341</v>
      </c>
    </row>
    <row r="19" spans="1:3">
      <c r="A19" s="4" t="s">
        <v>338</v>
      </c>
      <c r="B19" s="7" t="n">
        <v>344790</v>
      </c>
      <c r="C19" s="5" t="n">
        <v>344405</v>
      </c>
    </row>
    <row r="20" spans="1:3">
      <c r="A20" s="4" t="s">
        <v>339</v>
      </c>
      <c r="B20" s="7" t="n">
        <v>352524</v>
      </c>
      <c r="C20" s="7" t="n">
        <v>3479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6</v>
      </c>
    </row>
    <row r="3" spans="1:3">
      <c r="A3" s="3" t="s">
        <v>343</v>
      </c>
    </row>
    <row r="4" spans="1:3">
      <c r="A4" s="4" t="s">
        <v>344</v>
      </c>
      <c r="B4" s="10" t="n">
        <v>2.2</v>
      </c>
    </row>
    <row r="5" spans="1:3">
      <c r="A5" s="4" t="s">
        <v>127</v>
      </c>
      <c r="B5" s="7" t="n">
        <v>71792</v>
      </c>
      <c r="C5" s="7" t="n">
        <v>3499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45</v>
      </c>
      <c r="B1" s="2" t="s">
        <v>75</v>
      </c>
      <c r="F1" s="2" t="s">
        <v>1</v>
      </c>
    </row>
    <row r="2" spans="1:8">
      <c r="B2" s="2" t="s">
        <v>2</v>
      </c>
      <c r="C2" s="2" t="s">
        <v>244</v>
      </c>
      <c r="D2" s="2" t="s">
        <v>76</v>
      </c>
      <c r="E2" s="2" t="s">
        <v>245</v>
      </c>
      <c r="F2" s="2" t="s">
        <v>2</v>
      </c>
      <c r="G2" s="2" t="s">
        <v>76</v>
      </c>
      <c r="H2" s="2" t="s">
        <v>23</v>
      </c>
    </row>
    <row r="3" spans="1:8">
      <c r="A3" s="3" t="s">
        <v>164</v>
      </c>
    </row>
    <row r="4" spans="1:8">
      <c r="A4" s="4" t="s">
        <v>346</v>
      </c>
      <c r="F4" s="7" t="n">
        <v>250000000</v>
      </c>
    </row>
    <row r="5" spans="1:8">
      <c r="A5" s="4" t="s">
        <v>347</v>
      </c>
      <c r="B5" s="7" t="n">
        <v>4600000000</v>
      </c>
      <c r="F5" s="5" t="n">
        <v>4600000000</v>
      </c>
    </row>
    <row r="6" spans="1:8">
      <c r="A6" s="4" t="s">
        <v>348</v>
      </c>
      <c r="B6" s="7" t="n">
        <v>294900000</v>
      </c>
      <c r="F6" s="7" t="n">
        <v>294900000</v>
      </c>
    </row>
    <row r="7" spans="1:8">
      <c r="A7" s="4" t="s">
        <v>349</v>
      </c>
      <c r="F7" s="5" t="n">
        <v>1200000</v>
      </c>
    </row>
    <row r="8" spans="1:8">
      <c r="A8" s="4" t="s">
        <v>350</v>
      </c>
      <c r="F8" s="8" t="n">
        <v>31.22</v>
      </c>
    </row>
    <row r="9" spans="1:8">
      <c r="A9" s="4" t="s">
        <v>351</v>
      </c>
      <c r="F9" s="8" t="n">
        <v>4.45</v>
      </c>
    </row>
    <row r="10" spans="1:8">
      <c r="A10" s="4" t="s">
        <v>352</v>
      </c>
      <c r="F10" s="5" t="n">
        <v>417000</v>
      </c>
    </row>
    <row r="11" spans="1:8">
      <c r="A11" s="4" t="s">
        <v>353</v>
      </c>
      <c r="F11" s="8" t="n">
        <v>31.23</v>
      </c>
    </row>
    <row r="12" spans="1:8">
      <c r="A12" s="4" t="s">
        <v>128</v>
      </c>
      <c r="F12" s="7" t="n">
        <v>35445000</v>
      </c>
      <c r="G12" s="7" t="n">
        <v>36944000</v>
      </c>
    </row>
    <row r="13" spans="1:8">
      <c r="A13" s="4" t="s">
        <v>354</v>
      </c>
      <c r="C13" s="4" t="s">
        <v>355</v>
      </c>
    </row>
    <row r="14" spans="1:8">
      <c r="A14" s="4" t="s">
        <v>356</v>
      </c>
      <c r="B14" s="8" t="n">
        <v>0.38</v>
      </c>
      <c r="C14" s="8" t="n">
        <v>0.38</v>
      </c>
      <c r="D14" s="8" t="n">
        <v>0.34</v>
      </c>
      <c r="E14" s="8" t="n">
        <v>0.34</v>
      </c>
      <c r="F14" s="8" t="n">
        <v>0.76</v>
      </c>
      <c r="G14" s="8" t="n">
        <v>0.68</v>
      </c>
    </row>
    <row r="15" spans="1:8">
      <c r="A15" s="4" t="s">
        <v>357</v>
      </c>
      <c r="B15" s="7" t="n">
        <v>17609000</v>
      </c>
      <c r="F15" s="7" t="n">
        <v>17609000</v>
      </c>
      <c r="H15" s="7" t="n">
        <v>16649000</v>
      </c>
    </row>
    <row r="16" spans="1:8">
      <c r="A16" s="4" t="s">
        <v>257</v>
      </c>
      <c r="B16" s="5" t="n">
        <v>18000000</v>
      </c>
    </row>
    <row r="17" spans="1:8">
      <c r="A17" s="4" t="s">
        <v>258</v>
      </c>
      <c r="B17" s="5" t="n">
        <v>200000</v>
      </c>
    </row>
    <row r="18" spans="1:8">
      <c r="A18" s="4" t="s">
        <v>259</v>
      </c>
      <c r="B18" s="5" t="n">
        <v>-5400000</v>
      </c>
    </row>
    <row r="19" spans="1:8">
      <c r="A19" s="4" t="s">
        <v>358</v>
      </c>
      <c r="B19" s="5" t="n">
        <v>-5899000</v>
      </c>
    </row>
    <row r="20" spans="1:8">
      <c r="A20" s="4" t="s">
        <v>261</v>
      </c>
      <c r="B20" s="7" t="n">
        <v>519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75</v>
      </c>
      <c r="D1" s="2" t="s">
        <v>1</v>
      </c>
    </row>
    <row r="2" spans="1:6">
      <c r="B2" s="2" t="s">
        <v>2</v>
      </c>
      <c r="C2" s="2" t="s">
        <v>76</v>
      </c>
      <c r="D2" s="2" t="s">
        <v>2</v>
      </c>
      <c r="E2" s="2" t="s">
        <v>76</v>
      </c>
      <c r="F2" s="2" t="s">
        <v>23</v>
      </c>
    </row>
    <row r="3" spans="1:6">
      <c r="A3" s="3" t="s">
        <v>204</v>
      </c>
    </row>
    <row r="4" spans="1:6">
      <c r="A4" s="4" t="s">
        <v>62</v>
      </c>
      <c r="B4" s="7" t="n">
        <v>-5202</v>
      </c>
      <c r="D4" s="7" t="n">
        <v>-5202</v>
      </c>
      <c r="F4" s="7" t="n">
        <v>-11921</v>
      </c>
    </row>
    <row r="5" spans="1:6">
      <c r="A5" s="4" t="s">
        <v>260</v>
      </c>
      <c r="B5" s="5" t="n">
        <v>5899</v>
      </c>
    </row>
    <row r="6" spans="1:6">
      <c r="A6" s="4" t="s">
        <v>360</v>
      </c>
      <c r="D6" s="5" t="n">
        <v>1339</v>
      </c>
    </row>
    <row r="7" spans="1:6">
      <c r="A7" s="4" t="s">
        <v>361</v>
      </c>
      <c r="B7" s="5" t="n">
        <v>-519</v>
      </c>
    </row>
    <row r="8" spans="1:6">
      <c r="A8" s="4" t="s">
        <v>362</v>
      </c>
      <c r="B8" s="7" t="n">
        <v>-198</v>
      </c>
      <c r="C8" s="7" t="n">
        <v>-1664</v>
      </c>
      <c r="D8" s="7" t="n">
        <v>820</v>
      </c>
      <c r="E8" s="7" t="n">
        <v>-21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6</v>
      </c>
    </row>
    <row r="3" spans="1:3">
      <c r="A3" s="3" t="s">
        <v>167</v>
      </c>
    </row>
    <row r="4" spans="1:3">
      <c r="A4" s="4" t="s">
        <v>364</v>
      </c>
      <c r="B4" s="7" t="n">
        <v>30520</v>
      </c>
      <c r="C4" s="7" t="n">
        <v>41605</v>
      </c>
    </row>
    <row r="5" spans="1:3">
      <c r="A5" s="4" t="s">
        <v>365</v>
      </c>
      <c r="B5" s="7" t="n">
        <v>25271</v>
      </c>
      <c r="C5" s="7" t="n">
        <v>151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6</v>
      </c>
    </row>
    <row r="3" spans="1:3">
      <c r="A3" s="3" t="s">
        <v>367</v>
      </c>
    </row>
    <row r="4" spans="1:3">
      <c r="A4" s="4" t="s">
        <v>368</v>
      </c>
      <c r="B4" s="7" t="n">
        <v>22414</v>
      </c>
      <c r="C4" s="7" t="n">
        <v>13157</v>
      </c>
    </row>
    <row r="5" spans="1:3">
      <c r="A5" s="4" t="s">
        <v>369</v>
      </c>
      <c r="B5" s="5" t="n">
        <v>4672</v>
      </c>
      <c r="C5" s="5" t="n">
        <v>4311</v>
      </c>
    </row>
    <row r="6" spans="1:3">
      <c r="A6" s="4" t="s">
        <v>370</v>
      </c>
      <c r="B6" s="5" t="n">
        <v>4281</v>
      </c>
      <c r="C6" s="5" t="n">
        <v>1147</v>
      </c>
    </row>
    <row r="7" spans="1:3">
      <c r="A7" s="4" t="s">
        <v>371</v>
      </c>
    </row>
    <row r="8" spans="1:3">
      <c r="A8" s="3" t="s">
        <v>367</v>
      </c>
    </row>
    <row r="9" spans="1:3">
      <c r="A9" s="4" t="s">
        <v>372</v>
      </c>
      <c r="B9" s="7" t="n">
        <v>18245</v>
      </c>
      <c r="C9" s="7" t="n">
        <v>175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63"/>
    <col customWidth="1" max="5" min="5" width="14"/>
    <col customWidth="1" max="6" min="6" width="14"/>
  </cols>
  <sheetData>
    <row r="1" spans="1:6">
      <c r="A1" s="1" t="s">
        <v>373</v>
      </c>
      <c r="B1" s="2" t="s">
        <v>75</v>
      </c>
      <c r="D1" s="2" t="s">
        <v>1</v>
      </c>
    </row>
    <row r="2" spans="1:6">
      <c r="B2" s="2" t="s">
        <v>2</v>
      </c>
      <c r="C2" s="2" t="s">
        <v>76</v>
      </c>
      <c r="D2" s="2" t="s">
        <v>2</v>
      </c>
      <c r="E2" s="2" t="s">
        <v>76</v>
      </c>
      <c r="F2" s="2" t="s">
        <v>23</v>
      </c>
    </row>
    <row r="3" spans="1:6">
      <c r="A3" s="3" t="s">
        <v>374</v>
      </c>
    </row>
    <row r="4" spans="1:6">
      <c r="A4" s="4" t="s">
        <v>248</v>
      </c>
      <c r="B4" s="7" t="n">
        <v>1433</v>
      </c>
      <c r="C4" s="7" t="n">
        <v>0</v>
      </c>
      <c r="D4" s="7" t="n">
        <v>1433</v>
      </c>
      <c r="E4" s="7" t="n">
        <v>0</v>
      </c>
    </row>
    <row r="5" spans="1:6">
      <c r="A5" s="4" t="s">
        <v>375</v>
      </c>
      <c r="B5" s="5" t="n">
        <v>500</v>
      </c>
    </row>
    <row r="6" spans="1:6">
      <c r="A6" s="4" t="s">
        <v>376</v>
      </c>
      <c r="B6" s="5" t="n">
        <v>31000</v>
      </c>
      <c r="D6" s="5" t="n">
        <v>31000</v>
      </c>
    </row>
    <row r="7" spans="1:6">
      <c r="A7" s="4" t="s">
        <v>377</v>
      </c>
    </row>
    <row r="8" spans="1:6">
      <c r="A8" s="3" t="s">
        <v>374</v>
      </c>
    </row>
    <row r="9" spans="1:6">
      <c r="A9" s="4" t="s">
        <v>378</v>
      </c>
      <c r="B9" s="5" t="n">
        <v>65000</v>
      </c>
      <c r="D9" s="5" t="n">
        <v>65000</v>
      </c>
      <c r="F9" s="7" t="n">
        <v>69000</v>
      </c>
    </row>
    <row r="10" spans="1:6">
      <c r="A10" s="4" t="s">
        <v>379</v>
      </c>
      <c r="B10" s="7" t="n">
        <v>2000</v>
      </c>
      <c r="D10" s="7" t="n">
        <v>2000</v>
      </c>
      <c r="F10" s="7" t="n">
        <v>1100</v>
      </c>
    </row>
    <row r="11" spans="1:6">
      <c r="A11" s="4" t="s">
        <v>380</v>
      </c>
      <c r="D11" s="4" t="s">
        <v>3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5"/>
  </cols>
  <sheetData>
    <row r="1" spans="1:2">
      <c r="A1" s="1" t="s">
        <v>382</v>
      </c>
      <c r="B1" s="2" t="s">
        <v>383</v>
      </c>
    </row>
    <row r="2" spans="1:2">
      <c r="A2" s="3" t="s">
        <v>384</v>
      </c>
    </row>
    <row r="3" spans="1:2">
      <c r="A3" s="4" t="s">
        <v>385</v>
      </c>
      <c r="B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6</v>
      </c>
      <c r="B4" s="7" t="n">
        <v>35243</v>
      </c>
      <c r="C4" s="7" t="n">
        <v>57870</v>
      </c>
    </row>
    <row r="5" spans="1:3">
      <c r="A5" s="3" t="s">
        <v>109</v>
      </c>
    </row>
    <row r="6" spans="1:3">
      <c r="A6" s="4" t="s">
        <v>87</v>
      </c>
      <c r="B6" s="5" t="n">
        <v>76175</v>
      </c>
      <c r="C6" s="5" t="n">
        <v>78191</v>
      </c>
    </row>
    <row r="7" spans="1:3">
      <c r="A7" s="4" t="s">
        <v>110</v>
      </c>
      <c r="B7" s="5" t="n">
        <v>6287</v>
      </c>
      <c r="C7" s="5" t="n">
        <v>8152</v>
      </c>
    </row>
    <row r="8" spans="1:3">
      <c r="A8" s="4" t="s">
        <v>42</v>
      </c>
      <c r="B8" s="5" t="n">
        <v>10514</v>
      </c>
      <c r="C8" s="5" t="n">
        <v>-6356</v>
      </c>
    </row>
    <row r="9" spans="1:3">
      <c r="A9" s="4" t="s">
        <v>111</v>
      </c>
      <c r="B9" s="5" t="n">
        <v>14457</v>
      </c>
      <c r="C9" s="5" t="n">
        <v>8000</v>
      </c>
    </row>
    <row r="10" spans="1:3">
      <c r="A10" s="4" t="s">
        <v>112</v>
      </c>
      <c r="B10" s="5" t="n">
        <v>1294</v>
      </c>
      <c r="C10" s="5" t="n">
        <v>-811</v>
      </c>
    </row>
    <row r="11" spans="1:3">
      <c r="A11" s="4" t="s">
        <v>113</v>
      </c>
      <c r="B11" s="5" t="n">
        <v>330</v>
      </c>
      <c r="C11" s="5" t="n">
        <v>-70</v>
      </c>
    </row>
    <row r="12" spans="1:3">
      <c r="A12" s="4" t="s">
        <v>44</v>
      </c>
      <c r="B12" s="5" t="n">
        <v>1700</v>
      </c>
      <c r="C12" s="5" t="n">
        <v>1194</v>
      </c>
    </row>
    <row r="13" spans="1:3">
      <c r="A13" s="3" t="s">
        <v>114</v>
      </c>
    </row>
    <row r="14" spans="1:3">
      <c r="A14" s="4" t="s">
        <v>26</v>
      </c>
      <c r="B14" s="5" t="n">
        <v>-37214</v>
      </c>
      <c r="C14" s="5" t="n">
        <v>-38518</v>
      </c>
    </row>
    <row r="15" spans="1:3">
      <c r="A15" s="4" t="s">
        <v>27</v>
      </c>
      <c r="B15" s="5" t="n">
        <v>-532</v>
      </c>
      <c r="C15" s="5" t="n">
        <v>-829</v>
      </c>
    </row>
    <row r="16" spans="1:3">
      <c r="A16" s="4" t="s">
        <v>28</v>
      </c>
      <c r="B16" s="5" t="n">
        <v>-1062</v>
      </c>
      <c r="C16" s="5" t="n">
        <v>-1014</v>
      </c>
    </row>
    <row r="17" spans="1:3">
      <c r="A17" s="4" t="s">
        <v>29</v>
      </c>
      <c r="B17" s="5" t="n">
        <v>2012</v>
      </c>
      <c r="C17" s="5" t="n">
        <v>1357</v>
      </c>
    </row>
    <row r="18" spans="1:3">
      <c r="A18" s="4" t="s">
        <v>115</v>
      </c>
      <c r="B18" s="5" t="n">
        <v>-160</v>
      </c>
      <c r="C18" s="5" t="n">
        <v>-273</v>
      </c>
    </row>
    <row r="19" spans="1:3">
      <c r="A19" s="4" t="s">
        <v>49</v>
      </c>
      <c r="B19" s="5" t="n">
        <v>-4322</v>
      </c>
      <c r="C19" s="5" t="n">
        <v>-4424</v>
      </c>
    </row>
    <row r="20" spans="1:3">
      <c r="A20" s="4" t="s">
        <v>50</v>
      </c>
      <c r="B20" s="5" t="n">
        <v>40337</v>
      </c>
      <c r="C20" s="5" t="n">
        <v>52651</v>
      </c>
    </row>
    <row r="21" spans="1:3">
      <c r="A21" s="4" t="s">
        <v>51</v>
      </c>
      <c r="B21" s="5" t="n">
        <v>-7453</v>
      </c>
      <c r="C21" s="5" t="n">
        <v>-7553</v>
      </c>
    </row>
    <row r="22" spans="1:3">
      <c r="A22" s="4" t="s">
        <v>52</v>
      </c>
      <c r="B22" s="5" t="n">
        <v>5024</v>
      </c>
      <c r="C22" s="5" t="n">
        <v>8062</v>
      </c>
    </row>
    <row r="23" spans="1:3">
      <c r="A23" s="4" t="s">
        <v>116</v>
      </c>
      <c r="B23" s="5" t="n">
        <v>-20448</v>
      </c>
      <c r="C23" s="5" t="n">
        <v>-13636</v>
      </c>
    </row>
    <row r="24" spans="1:3">
      <c r="A24" s="4" t="s">
        <v>56</v>
      </c>
      <c r="B24" s="5" t="n">
        <v>-2473</v>
      </c>
      <c r="C24" s="5" t="n">
        <v>831</v>
      </c>
    </row>
    <row r="25" spans="1:3">
      <c r="A25" s="4" t="s">
        <v>117</v>
      </c>
      <c r="B25" s="5" t="n">
        <v>119709</v>
      </c>
      <c r="C25" s="5" t="n">
        <v>142824</v>
      </c>
    </row>
    <row r="26" spans="1:3">
      <c r="A26" s="3" t="s">
        <v>118</v>
      </c>
    </row>
    <row r="27" spans="1:3">
      <c r="A27" s="4" t="s">
        <v>119</v>
      </c>
      <c r="B27" s="5" t="n">
        <v>-48559</v>
      </c>
      <c r="C27" s="5" t="n">
        <v>-60055</v>
      </c>
    </row>
    <row r="28" spans="1:3">
      <c r="A28" s="4" t="s">
        <v>120</v>
      </c>
      <c r="B28" s="5" t="n">
        <v>325</v>
      </c>
      <c r="C28" s="5" t="n">
        <v>3022</v>
      </c>
    </row>
    <row r="29" spans="1:3">
      <c r="A29" s="4" t="s">
        <v>121</v>
      </c>
      <c r="B29" s="5" t="n">
        <v>1000</v>
      </c>
      <c r="C29" s="5" t="n">
        <v>0</v>
      </c>
    </row>
    <row r="30" spans="1:3">
      <c r="A30" s="4" t="s">
        <v>122</v>
      </c>
      <c r="B30" s="5" t="n">
        <v>480</v>
      </c>
      <c r="C30" s="5" t="n">
        <v>0</v>
      </c>
    </row>
    <row r="31" spans="1:3">
      <c r="A31" s="4" t="s">
        <v>123</v>
      </c>
      <c r="B31" s="5" t="n">
        <v>-46754</v>
      </c>
      <c r="C31" s="5" t="n">
        <v>-57033</v>
      </c>
    </row>
    <row r="32" spans="1:3">
      <c r="A32" s="3" t="s">
        <v>124</v>
      </c>
    </row>
    <row r="33" spans="1:3">
      <c r="A33" s="4" t="s">
        <v>125</v>
      </c>
      <c r="B33" s="5" t="n">
        <v>320000</v>
      </c>
      <c r="C33" s="5" t="n">
        <v>100000</v>
      </c>
    </row>
    <row r="34" spans="1:3">
      <c r="A34" s="4" t="s">
        <v>126</v>
      </c>
      <c r="B34" s="5" t="n">
        <v>-276000</v>
      </c>
      <c r="C34" s="5" t="n">
        <v>-138000</v>
      </c>
    </row>
    <row r="35" spans="1:3">
      <c r="A35" s="4" t="s">
        <v>127</v>
      </c>
      <c r="B35" s="5" t="n">
        <v>71792</v>
      </c>
      <c r="C35" s="5" t="n">
        <v>349994</v>
      </c>
    </row>
    <row r="36" spans="1:3">
      <c r="A36" s="4" t="s">
        <v>128</v>
      </c>
      <c r="B36" s="5" t="n">
        <v>-35445</v>
      </c>
      <c r="C36" s="5" t="n">
        <v>-36944</v>
      </c>
    </row>
    <row r="37" spans="1:3">
      <c r="A37" s="4" t="s">
        <v>129</v>
      </c>
      <c r="B37" s="5" t="n">
        <v>-5091</v>
      </c>
      <c r="C37" s="5" t="n">
        <v>-1862</v>
      </c>
    </row>
    <row r="38" spans="1:3">
      <c r="A38" s="4" t="s">
        <v>130</v>
      </c>
      <c r="B38" s="5" t="n">
        <v>1042</v>
      </c>
      <c r="C38" s="5" t="n">
        <v>3837</v>
      </c>
    </row>
    <row r="39" spans="1:3">
      <c r="A39" s="4" t="s">
        <v>131</v>
      </c>
      <c r="B39" s="5" t="n">
        <v>0</v>
      </c>
      <c r="C39" s="5" t="n">
        <v>350000</v>
      </c>
    </row>
    <row r="40" spans="1:3">
      <c r="A40" s="4" t="s">
        <v>132</v>
      </c>
      <c r="B40" s="5" t="n">
        <v>0</v>
      </c>
      <c r="C40" s="5" t="n">
        <v>-10216</v>
      </c>
    </row>
    <row r="41" spans="1:3">
      <c r="A41" s="4" t="s">
        <v>133</v>
      </c>
      <c r="B41" s="5" t="n">
        <v>-67286</v>
      </c>
      <c r="C41" s="5" t="n">
        <v>-83179</v>
      </c>
    </row>
    <row r="42" spans="1:3">
      <c r="A42" s="4" t="s">
        <v>134</v>
      </c>
      <c r="B42" s="5" t="n">
        <v>5669</v>
      </c>
      <c r="C42" s="5" t="n">
        <v>2612</v>
      </c>
    </row>
    <row r="43" spans="1:3">
      <c r="A43" s="4" t="s">
        <v>135</v>
      </c>
      <c r="B43" s="5" t="n">
        <v>9064</v>
      </c>
      <c r="C43" s="5" t="n">
        <v>31446</v>
      </c>
    </row>
    <row r="44" spans="1:3">
      <c r="A44" s="4" t="s">
        <v>136</v>
      </c>
      <c r="B44" s="7" t="n">
        <v>14733</v>
      </c>
      <c r="C44" s="7" t="n">
        <v>340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86</v>
      </c>
      <c r="B1" s="2" t="s">
        <v>387</v>
      </c>
      <c r="C1" s="2" t="s">
        <v>387</v>
      </c>
      <c r="D1" s="2" t="s">
        <v>2</v>
      </c>
      <c r="E1" s="2" t="s">
        <v>76</v>
      </c>
    </row>
    <row r="2" spans="1:5">
      <c r="A2" s="3" t="s">
        <v>240</v>
      </c>
    </row>
    <row r="3" spans="1:5">
      <c r="A3" s="4" t="s">
        <v>344</v>
      </c>
      <c r="D3" s="5" t="n">
        <v>2200000</v>
      </c>
    </row>
    <row r="4" spans="1:5">
      <c r="A4" s="4" t="s">
        <v>127</v>
      </c>
      <c r="D4" s="7" t="n">
        <v>71792</v>
      </c>
      <c r="E4" s="7" t="n">
        <v>349994</v>
      </c>
    </row>
    <row r="5" spans="1:5">
      <c r="A5" s="4" t="s">
        <v>241</v>
      </c>
    </row>
    <row r="6" spans="1:5">
      <c r="A6" s="3" t="s">
        <v>240</v>
      </c>
    </row>
    <row r="7" spans="1:5">
      <c r="A7" s="4" t="s">
        <v>344</v>
      </c>
      <c r="B7" s="5" t="n">
        <v>500000</v>
      </c>
    </row>
    <row r="8" spans="1:5">
      <c r="A8" s="4" t="s">
        <v>127</v>
      </c>
      <c r="B8" s="7" t="n">
        <v>18000</v>
      </c>
    </row>
    <row r="9" spans="1:5">
      <c r="A9" s="4" t="s">
        <v>388</v>
      </c>
    </row>
    <row r="10" spans="1:5">
      <c r="A10" s="3" t="s">
        <v>240</v>
      </c>
    </row>
    <row r="11" spans="1:5">
      <c r="A11" s="4" t="s">
        <v>389</v>
      </c>
      <c r="C11" s="7"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218</v>
      </c>
    </row>
    <row r="3" spans="1:2">
      <c r="A3" s="4" t="s">
        <v>392</v>
      </c>
      <c r="B3" s="7" t="n">
        <v>606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5:46:28Z</dcterms:created>
  <dcterms:modified xmlns:dcterms="http://purl.org/dc/terms/" xmlns:xsi="http://www.w3.org/2001/XMLSchema-instance" xsi:type="dcterms:W3CDTF">2018-02-02T15:46:28Z</dcterms:modified>
</cp:coreProperties>
</file>